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REAL ESTATE LOAN RECEIVABLE" sheetId="13" state="visible" r:id="rId13"/>
    <sheet xmlns:r="http://schemas.openxmlformats.org/officeDocument/2006/relationships" name="INVESTMENT IN UNCONSOLIDATED EN" sheetId="14" state="visible" r:id="rId14"/>
    <sheet xmlns:r="http://schemas.openxmlformats.org/officeDocument/2006/relationships" name="NOTE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Tables)" sheetId="23" state="visible" r:id="rId23"/>
    <sheet xmlns:r="http://schemas.openxmlformats.org/officeDocument/2006/relationships" name="TENANT ORIGINATION AND ABSORP24" sheetId="24" state="visible" r:id="rId24"/>
    <sheet xmlns:r="http://schemas.openxmlformats.org/officeDocument/2006/relationships" name="REAL ESTATE LOAN RECEIVABLE (Ta" sheetId="25" state="visible" r:id="rId25"/>
    <sheet xmlns:r="http://schemas.openxmlformats.org/officeDocument/2006/relationships" name="NOTE PAYABLE (Tables)"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AL ESTATE (Narrative) (Detail" sheetId="35" state="visible" r:id="rId35"/>
    <sheet xmlns:r="http://schemas.openxmlformats.org/officeDocument/2006/relationships" name="REAL ESTATE (Schedule of Real E" sheetId="36" state="visible" r:id="rId36"/>
    <sheet xmlns:r="http://schemas.openxmlformats.org/officeDocument/2006/relationships" name="REAL ESTATE (Hotel Revenue and " sheetId="37" state="visible" r:id="rId37"/>
    <sheet xmlns:r="http://schemas.openxmlformats.org/officeDocument/2006/relationships" name="REAL ESTATE (Springmaid Beach R" sheetId="38" state="visible" r:id="rId38"/>
    <sheet xmlns:r="http://schemas.openxmlformats.org/officeDocument/2006/relationships" name="REAL ESTATE (Office Property) (" sheetId="39" state="visible" r:id="rId39"/>
    <sheet xmlns:r="http://schemas.openxmlformats.org/officeDocument/2006/relationships" name="REAL ESTATE (Operating Leases) " sheetId="40" state="visible" r:id="rId40"/>
    <sheet xmlns:r="http://schemas.openxmlformats.org/officeDocument/2006/relationships" name="REAL ESTATE (Future Minimum Ren" sheetId="41" state="visible" r:id="rId41"/>
    <sheet xmlns:r="http://schemas.openxmlformats.org/officeDocument/2006/relationships" name="REAL ESTATE (Apartment Property" sheetId="42" state="visible" r:id="rId42"/>
    <sheet xmlns:r="http://schemas.openxmlformats.org/officeDocument/2006/relationships" name="TENANT ORIGINATION AND ABSORP43" sheetId="43" state="visible" r:id="rId43"/>
    <sheet xmlns:r="http://schemas.openxmlformats.org/officeDocument/2006/relationships" name="TENANT ORIGINATION AND ABSORP44" sheetId="44" state="visible" r:id="rId44"/>
    <sheet xmlns:r="http://schemas.openxmlformats.org/officeDocument/2006/relationships" name="REAL ESTATE LOAN RECEIVABLE (Sc" sheetId="45" state="visible" r:id="rId45"/>
    <sheet xmlns:r="http://schemas.openxmlformats.org/officeDocument/2006/relationships" name="REAL ESTATE LOAN RECEIVABLE (46" sheetId="46" state="visible" r:id="rId46"/>
    <sheet xmlns:r="http://schemas.openxmlformats.org/officeDocument/2006/relationships" name="REAL ESTATE LOAN RECEIVABLE (47" sheetId="47" state="visible" r:id="rId47"/>
    <sheet xmlns:r="http://schemas.openxmlformats.org/officeDocument/2006/relationships" name="INVESTMENT IN UNCONSOLIDATED 48" sheetId="48" state="visible" r:id="rId48"/>
    <sheet xmlns:r="http://schemas.openxmlformats.org/officeDocument/2006/relationships" name="NOTE PAYABLE (Schedule of Notes" sheetId="49" state="visible" r:id="rId49"/>
    <sheet xmlns:r="http://schemas.openxmlformats.org/officeDocument/2006/relationships" name="NOTE PAYABLE (Narrative) (Detai" sheetId="50" state="visible" r:id="rId50"/>
    <sheet xmlns:r="http://schemas.openxmlformats.org/officeDocument/2006/relationships" name="NOTE PAYABLE (Schedule of Matur" sheetId="51" state="visible" r:id="rId51"/>
    <sheet xmlns:r="http://schemas.openxmlformats.org/officeDocument/2006/relationships" name="DERIVATIVE INSTRUMENTS (Details" sheetId="52" state="visible" r:id="rId52"/>
    <sheet xmlns:r="http://schemas.openxmlformats.org/officeDocument/2006/relationships" name="FAIR VALUE DISCLOSURES (Schedul" sheetId="53" state="visible" r:id="rId53"/>
    <sheet xmlns:r="http://schemas.openxmlformats.org/officeDocument/2006/relationships" name="FAIR VALUE DISCLOSURES (Sched54" sheetId="54" state="visible" r:id="rId54"/>
    <sheet xmlns:r="http://schemas.openxmlformats.org/officeDocument/2006/relationships" name="RELATED PARTY TRANSACTIONS (Nar" sheetId="55" state="visible" r:id="rId55"/>
    <sheet xmlns:r="http://schemas.openxmlformats.org/officeDocument/2006/relationships" name="RELATED PARTY TRANSACTIONS (Rel" sheetId="56" state="visible" r:id="rId56"/>
    <sheet xmlns:r="http://schemas.openxmlformats.org/officeDocument/2006/relationships" name="COMMITMENTS AND CONTINGENCIES57" sheetId="57" state="visible" r:id="rId57"/>
    <sheet xmlns:r="http://schemas.openxmlformats.org/officeDocument/2006/relationships" name="SUBSEQUENT EVENTS (Offering and" sheetId="58" state="visible" r:id="rId58"/>
    <sheet xmlns:r="http://schemas.openxmlformats.org/officeDocument/2006/relationships" name="SUBSEQUENT EVENTS (Probable Inv" sheetId="59" state="visible" r:id="rId59"/>
  </sheets>
  <definedNames/>
  <calcPr calcId="124519" fullCalcOnLoad="1"/>
</workbook>
</file>

<file path=xl/sharedStrings.xml><?xml version="1.0" encoding="utf-8"?>
<sst xmlns="http://schemas.openxmlformats.org/spreadsheetml/2006/main" uniqueCount="656">
  <si>
    <t>Document and Entity Information - shares</t>
  </si>
  <si>
    <t>6 Months Ended</t>
  </si>
  <si>
    <t>Jun. 30, 2017</t>
  </si>
  <si>
    <t>Aug. 07, 2017</t>
  </si>
  <si>
    <t>Entity Listings [Line Items]</t>
  </si>
  <si>
    <t>Entity Registrant Name</t>
  </si>
  <si>
    <t>KBS Strategic Opportunity REIT II, Inc.</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Class A</t>
  </si>
  <si>
    <t>Entity Common Stock, Shares Outstanding</t>
  </si>
  <si>
    <t>Class T</t>
  </si>
  <si>
    <t>CONSOLIDATED BALANCE SHEETS - USD ($) $ in Thousands</t>
  </si>
  <si>
    <t>Dec. 31, 2016</t>
  </si>
  <si>
    <t>Assets</t>
  </si>
  <si>
    <t>Real estate, net</t>
  </si>
  <si>
    <t>Real estate loan receivable, net</t>
  </si>
  <si>
    <t>Total real estate and real estate-related investments, net</t>
  </si>
  <si>
    <t>Cash and cash equivalents</t>
  </si>
  <si>
    <t>Restricted cash</t>
  </si>
  <si>
    <t>Investment in unconsolidated entity</t>
  </si>
  <si>
    <t>Rents and other receivables</t>
  </si>
  <si>
    <t>Above-market leases, net</t>
  </si>
  <si>
    <t>Prepaid expenses and other assets</t>
  </si>
  <si>
    <t>Total assets</t>
  </si>
  <si>
    <t>Liabilities and equity</t>
  </si>
  <si>
    <t>Notes payable, net</t>
  </si>
  <si>
    <t>Accounts payable and accrued liabilities</t>
  </si>
  <si>
    <t>Due to affiliates</t>
  </si>
  <si>
    <t>Distributions payable</t>
  </si>
  <si>
    <t>Below-market leases, net</t>
  </si>
  <si>
    <t>Other liabilities</t>
  </si>
  <si>
    <t>Total liabilities</t>
  </si>
  <si>
    <t>Commitments and contingencies (Note 11)</t>
  </si>
  <si>
    <t xml:space="preserve"> </t>
  </si>
  <si>
    <t>Redeemable common stock</t>
  </si>
  <si>
    <t>Equity</t>
  </si>
  <si>
    <t>Preferred stock, $.01 par value; 10,000,000 shares authorized, no shares issued and outstanding</t>
  </si>
  <si>
    <t>Additional paid-in capital</t>
  </si>
  <si>
    <t>Cumulative distributions and net losses</t>
  </si>
  <si>
    <t>Accumulated other comprehensive income (loss)</t>
  </si>
  <si>
    <t>Total KBS Strategic Opportunity REIT II, Inc. stockholders’ equity</t>
  </si>
  <si>
    <t>Noncontrolling interests</t>
  </si>
  <si>
    <t>Total equity</t>
  </si>
  <si>
    <t>Total liabilities and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6</t>
  </si>
  <si>
    <t>Revenues:</t>
  </si>
  <si>
    <t>Hotel revenues</t>
  </si>
  <si>
    <t>Office revenues</t>
  </si>
  <si>
    <t>Apartment revenues</t>
  </si>
  <si>
    <t>Interest income from real estate loans receivable</t>
  </si>
  <si>
    <t>Total revenues</t>
  </si>
  <si>
    <t>Expenses:</t>
  </si>
  <si>
    <t>Hotel expenses</t>
  </si>
  <si>
    <t>Office expenses</t>
  </si>
  <si>
    <t>Apartment expenses</t>
  </si>
  <si>
    <t>Asset management fees to affiliate</t>
  </si>
  <si>
    <t>Real estate acquisition fees and expenses to affiliate</t>
  </si>
  <si>
    <t>Real estate acquisition fees and expenses</t>
  </si>
  <si>
    <t>General and administrative expenses</t>
  </si>
  <si>
    <t>Depreciation and amortization</t>
  </si>
  <si>
    <t>Interest expense</t>
  </si>
  <si>
    <t>Total expenses</t>
  </si>
  <si>
    <t>Other income:</t>
  </si>
  <si>
    <t>Other interest income</t>
  </si>
  <si>
    <t>Equity in income of unconsolidated entity</t>
  </si>
  <si>
    <t>Total other income</t>
  </si>
  <si>
    <t>Net loss before income taxes</t>
  </si>
  <si>
    <t>Income tax benefit</t>
  </si>
  <si>
    <t>Net loss</t>
  </si>
  <si>
    <t>Net loss (income) attributable to noncontrolling interests</t>
  </si>
  <si>
    <t>Net loss attributable to common stockholders</t>
  </si>
  <si>
    <t>Net loss per common share, basic and diluted (in dollars per share)</t>
  </si>
  <si>
    <t>Weighted-average number of common shares outstanding, basic and diluted (in shares)</t>
  </si>
  <si>
    <t>CONSOLIDATED STATEMENTS OF COMPREHENSIVE INCOME (LOSS) (Unaudited) - USD ($) $ in Thousands</t>
  </si>
  <si>
    <t>Statement of Comprehensive Income [Abstract]</t>
  </si>
  <si>
    <t>Other comprehensive income:</t>
  </si>
  <si>
    <t>Foreign currency translation gain</t>
  </si>
  <si>
    <t>Total other comprehensive income</t>
  </si>
  <si>
    <t>Total comprehensive loss</t>
  </si>
  <si>
    <t>Total comprehensive (loss) income attributable to noncontrolling interests</t>
  </si>
  <si>
    <t>Total comprehensive loss attributable to common stockholders</t>
  </si>
  <si>
    <t>CONSOLIDATED STATEMENTS OF EQUITY - USD ($) $ in Thousands</t>
  </si>
  <si>
    <t>Total</t>
  </si>
  <si>
    <t>Total Stockholders’ Equity</t>
  </si>
  <si>
    <t>Common StockClass A</t>
  </si>
  <si>
    <t>Common StockClass T</t>
  </si>
  <si>
    <t>Additional Paid-in Capital</t>
  </si>
  <si>
    <t>Cumulative Distributions and Net Losses</t>
  </si>
  <si>
    <t>Accumulated Other Comprehensive Income (Loss)</t>
  </si>
  <si>
    <t>Noncontrolling Interests</t>
  </si>
  <si>
    <t>Balance, shares at Dec. 31, 2015</t>
  </si>
  <si>
    <t>Balance, value at Dec. 31, 2015</t>
  </si>
  <si>
    <t>Increase (Decrease) in Stockholders' Equity [Roll Forward]</t>
  </si>
  <si>
    <t>Other comprehensive income (loss)</t>
  </si>
  <si>
    <t>Issuance of common stock, shares</t>
  </si>
  <si>
    <t>Issuance of common stock, value</t>
  </si>
  <si>
    <t>Stock distribution declared, shares</t>
  </si>
  <si>
    <t>Stock distribution declared, value</t>
  </si>
  <si>
    <t>Redemptions of common stock, shares</t>
  </si>
  <si>
    <t>Redemptions of common stock, value</t>
  </si>
  <si>
    <t>Transfers to redeemable common stock</t>
  </si>
  <si>
    <t>Distributions declared</t>
  </si>
  <si>
    <t>Commissions on stock sales, dealer manager fees and stockholder servicing fees to affiliate</t>
  </si>
  <si>
    <t>Reduction of other offering costs</t>
  </si>
  <si>
    <t>Noncontrolling interests contributions</t>
  </si>
  <si>
    <t>Balance, shares at Dec. 31, 2016</t>
  </si>
  <si>
    <t>Balance, value at Dec. 31, 2016</t>
  </si>
  <si>
    <t>Other offering costs</t>
  </si>
  <si>
    <t>Distributions to noncontrolling interests</t>
  </si>
  <si>
    <t>Balance, shares at Jun. 30, 2017</t>
  </si>
  <si>
    <t>Balance, value at Jun. 30, 2017</t>
  </si>
  <si>
    <t>CONSOLIDATED STATEMENTS OF CASH FLOWS (Unaudited) - USD ($) $ in Thousands</t>
  </si>
  <si>
    <t>12 Months Ended</t>
  </si>
  <si>
    <t>Cash Flows from Operating Activities:</t>
  </si>
  <si>
    <t>Adjustment to reconcile net loss to net cash provided by operating activities</t>
  </si>
  <si>
    <t>Distribution of earnings from unconsolidated joint venture</t>
  </si>
  <si>
    <t>Insurance proceeds received for repair and cleanup costs</t>
  </si>
  <si>
    <t>Noncash interest income on real estate-related investment</t>
  </si>
  <si>
    <t>Deferred rents</t>
  </si>
  <si>
    <t>Bad debt expense</t>
  </si>
  <si>
    <t>Amortization of above- and below-market leases, net</t>
  </si>
  <si>
    <t>Amortization of deferred financing costs</t>
  </si>
  <si>
    <t>Unrealized loss on derivative instruments</t>
  </si>
  <si>
    <t>Changes in operating assets and liabilities:</t>
  </si>
  <si>
    <t>Net cash provided by operating activities</t>
  </si>
  <si>
    <t>Cash Flows from Investing Activities:</t>
  </si>
  <si>
    <t>Acquisition of real estate</t>
  </si>
  <si>
    <t>Improvements to real estate</t>
  </si>
  <si>
    <t>Payments for construction in progress</t>
  </si>
  <si>
    <t>Proceeds from insurance claims</t>
  </si>
  <si>
    <t>Net cash used in investing activities</t>
  </si>
  <si>
    <t>Cash Flows from Financing Activities:</t>
  </si>
  <si>
    <t>Proceeds from notes payable</t>
  </si>
  <si>
    <t>Payments of deferred financing costs</t>
  </si>
  <si>
    <t>Proceeds from issuance of common stock</t>
  </si>
  <si>
    <t>Payments to redeem common stock</t>
  </si>
  <si>
    <t>Payments of commissions on stock sales, dealer manager fees and stockholder servicing fees</t>
  </si>
  <si>
    <t>Payments of other offering costs</t>
  </si>
  <si>
    <t>Distributions paid</t>
  </si>
  <si>
    <t>Noncontrolling interest contributions</t>
  </si>
  <si>
    <t>Distributions to noncontrolling interest</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Noncash Investing and Financing Activities:</t>
  </si>
  <si>
    <t>Interest paid, net of capitalized interest of $1,710 and $72 for the six months ended June 30, 2017 and 2016, respectively</t>
  </si>
  <si>
    <t>Distributions paid to common stockholders through common stock issuances pursuant to the dividend reinvestment plan</t>
  </si>
  <si>
    <t>Increase in accrued improvements to real estate</t>
  </si>
  <si>
    <t>Increase in other offering costs due to affiliates</t>
  </si>
  <si>
    <t>Increase in acquisition fees due to affiliates</t>
  </si>
  <si>
    <t>Stock dividends issued</t>
  </si>
  <si>
    <t>Increase in distributions payable</t>
  </si>
  <si>
    <t>Foreign currency translation gain on investment in unconsolidated entity</t>
  </si>
  <si>
    <t>Increase in construction in progress payable</t>
  </si>
  <si>
    <t>CONSOLIDATED STATEMENTS OF CASH FLOWS (Unaudited) (Parenthetical) - USD ($) $ in Thousands</t>
  </si>
  <si>
    <t>Income Statement [Abstract]</t>
  </si>
  <si>
    <t>Interest capitalized</t>
  </si>
  <si>
    <t>ORGANIZATION</t>
  </si>
  <si>
    <t>Organization, Consolidation and Presentation of Financial Statements [Abstract]</t>
  </si>
  <si>
    <t>ORGANIZATION KBS Strategic Opportunity REIT II, Inc. (the “Company”) was formed on February 6, 2013 as a Maryland corporation that elected to be taxed as a real estate investment trust (“REIT”) beginning with the taxable year ended December 31, 2014 and intends to continue to operate in such a manner. The Company’s business is conducted through KBS Strategic Opportunity Limited Partnership II (the “Operating Partnership”), a Delaware limited partnership formed on February 7, 2013. The Company is the sole general partner of, and owns a 0.1% partnership interest in, the Operating Partnership. KBS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Company has three wholly owned taxable REIT subsidiaries (“TRS”), two of which lease the Company’s hotel properties and in turn contract with independent hotel management companies that manage the day-to-day operations of the Company’s hotels; the third consolidates the Company’s wholly owned TRSs. The Company’s TRSs are subject to federal and state income tax at regular corporate tax rates. Subject to certain restrictions and limitations, the business of the Company has been externally managed by KBS Capital Advisors LLC (the “Advisor”), an affiliate of the Company, since July 2013 pursuant to an advisory agreement (the “Advisory Agreement”). The Advisor conducts the Company’s operations and manages its portfolio of real estate loans, opportunistic real estate, and other real estate-related investments. The Advisor has entered into a sub-advisory agreement with STAM, a real estate operating company to provide real estate acquisition and portfolio management services to the Advisor in connection with any investments the Company may make in value-added real estate, distressed debt, and real estate-related investments in Europe. On July 3, 2013, the Company issued 21,739 shares of its common stock to the Advisor at a purchase price of $9.20 per share. The Company expects to invest in and manage a diverse portfolio of opportunistic real estate, real estate-related loans, real estate-related debt securities and other real estate-related investments located in the United States and Europe. Such investments may include the acquisition of distressed debt, the origination and acquisition of mortgage, mezzanine, bridge and other real estate-related loans, investment in opportunistic real estate and investments in real estate-related debt securities such as residential and commercial mortgage-backed securities and collateralized debt obligations. The Company may also invest in entities that make similar investments. As of June 30, 2017 , the Company had invested in two hotel properties, two office properties, one apartment building, an investment in an unconsolidated entity and one first mortgage loan. Additionally as of June 30, 2017 , the Company had entered into a joint venture to develop one retail property, which is currently under construction. 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On November 14, 2013, the Company filed a registration statement on Form S-11 with the Securities and Exchange Commission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On February 11, 2016, the Company filed an amended registration statement on Form S-11 with the SEC to offer a second class of common stock designated as Class T shares and to designate its initially offered and outstanding common stock as Class A shares. Pursuant to the amended registration statement, the Company is offering to sell any combination of Class A and Class T shares in the Public Offering but in no event may the Company sell more than 180,000,000 of shares of its common stock pursuant to the Public Offering. The Company commenced offering Class T shares of common stock for sale to the public on February 17, 2016. KBS Capital Markets Group LLC (the “Dealer Manager”), an affiliate of the Advisor, serves as the dealer manager of the Public Offering pursuant to a dealer manager agreement originally dated August 12, 2014 and amended and restated February 17, 2016 (the “Dealer Manager Agreement”). Previously the Dealer Manager served as dealer manager for the Private Offering. The Dealer Manager is responsible for marketing the Company’s shares. The Company’s board of directors has extended the closing date of the primary offering until the earlier of the sale of up to $650.0 million of shares, or the date the registration statement relating to the Company’s proposed follow-on offering (the “Follow-on Offering”) is declared effective by the SEC. On August 10, 2017 , the Company filed a registration statement on Form S-11 with the SEC to register the Follow-on Offering. Pursuant to the Follow-on Offering registration statement, the Company proposes to register up to $500.0 million of shares of common stock for sale to the public in the primary portion of the Follow-on Offering. The Company also expects to register up to $125.0 million of shares of common stock pursuant to the Company’s dividend reinvestment plan in the Follow-on Offering. The Company can give no assurance that it will commence or complete the Follow-on Offering. On January 7, 2015, the Company broke escrow in the Public Offering and through June 30, 2017 , the Company had sold 10,552,989 and 10,011,674 shares of Class A and Class T common stock, respectively, in the Public Offering for aggregate gross offering proceeds of $199.8 million , including 293,479 and 56,881 shares of Class A and Class T common stock, respectively, under its dividend reinvestment plan for aggregate gross offering proceeds of $3.3 million . Also as of June 30, 2017 , the Company had redeemed 99,590 and 5,298 shares of Class A and Class T common stock, respectively, for $0.9 million . On each of April 2, 2014 and July 31, 2014, the Company issued 120,106 shares of Class A common stock to Willowbrook Capital Group LLC, an entity owned and controlled by Keith D. Hall, one of the Company’s directors and the Company’s Chief Executive Officer, and Peter McMillan III, also one of the Company’s directors and the Company’s President, for $1.0 million . The Company issued these shares of common stock in a private transaction exempt from the registration requirements of the Act pursuant to Section 4(2) of the Act.</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except for the adoption of ASU No. 2017-01 on January 1, 2017. For further information about the Company’s accounting policies, refer to the Company’s consolidated financial statements and notes thereto for the year ended December 31, 2016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7 are not necessarily indicative of the results that may be expected for the year ending December 31, 2017 .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year ended December 31, 2016, the Company elected to early adopt ASU No. 2016-18 (as defined below). As a result, the Company no longer presents the changes within restricted cash in the consolidated statements of cash flows. Instead, restricted cash is included with cash and cash equivalents when reconciling the beginning of period and end of period total amounts shown on the consolidated statements of cash flows. Segments The Company has invested in opportunistic real estate investments and originated a loan secured by a non-stabilized real estate asset.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However, based on the Company's investment portfolio and future investment focus, the Company does not believe that its investment in the European asset is a reportable segment. Per Share Data 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three and six months ended June 30, 2017 and 2016 . For the purpose of determining the weighted-average number of shares outstanding, stock dividends issued are adjusted retroactively and treated as if they were issued and outstanding for all periods presented. The Company’s board of directors has declared and issued stock dividends on shares of the Company’s common stock during the three and six months ended June 30, 2017 and 2016 as follows: Three Months Ended June 30, Amount Declared per Share Outstanding (1) Total Shares Issued 2016 0.005001 shares 97,210 2017 0.005001 shares 121,213 _____________________ (1) Amount declared per share outstanding includes one-time stock dividends, quarterly dividends and monthly dividends and assumes each share was issued and outstanding for the entire periods presented. Stock dividends are issued in the same class of shares as the shares for which such stockholder received the stock dividend. Six Months Ended June 30, Amount Declared per Share Outstanding (1) Total Shares Issued 2016 0.010001 shares 97,210 2017 0.010002 shares 225,738 _____________________ (1) Amount declared per share outstanding includes one-time stock dividends, quarterly dividends and monthly dividends and assumes each share was issued and outstanding for the entire periods presented. Stock dividends are issued in the same class of shares as the shares for which such stockholder received the stock dividend. Until the Company established an estimated net asset value per share of common stock, for the purpose of calculating the dollar amount of the Class A and Class T stock dividends issued, the Company used the current Class A and Class T primary offering price in the Public Offering. Cash distributions declared per share of Class A common stock were $0.048 and $0.095 for the three and six months ended June 30, 2017 , respectively. Cash distributions declared per share of Class T common stock were $0.024 and $0.048 for the three and six months ended June 30, 2017 , respectively. The declared rate of cash distributions for Class T Shares is different than the rate declared for the Class A Shares by an amount equivalent to any applicable daily stockholder servicing fees. Distributions declared per share of common stock assumes each share was issued and outstanding each day that was a record date during the three and six months ended June 30, 2017 . Each day during the period from January 1, 2017 through June 30, 2017 was a record date for distributions. Distributions for this period were calculated based on stockholders of record each day during this period at a rate of (i) $0.00052548 per share per day less (ii) the applicable daily stockholder servicing fees accrued for and allocable to any class of common stock, divided by the number of shares of common stock of such class outstanding as of the close of business on each respective record date. Cash distributions declared per share of Class A common stock were $0.048 and $0.056 for the three and six months ended June 30, 2016 , respectively. Cash distributions declared per share of Class T common stock were $0.024 for the three and six months ended June 30, 2016 . The declared rate of cash distributions for Class T Shares is different than the rate declared for the Class A Shares by an amount equivalent to any applicable daily stockholder servicing fees. Distributions declared per share of common stock assumes each share was issued and outstanding each day that was a record date during the three and six months ended June 30, 2016 . Each day during the period from March 1, 2016 through March 31, 2016 was a record date for distributions. Distributions for this period were calculated based on stockholders of record each day during this period at a rate of (i) $0.00026202 per share per day less (ii) the applicable daily stockholder servicing fees accrued for and allocable to any class of common stock, divided by the number of shares of common stock of such class outstanding as of the close of business on each respective record date. Each day during the period from April 1, 2016 through June 30, 2016 was a record date for distributions. Distributions for this period were calculated based on stockholders of record each day during this period at a rate of (i) $0.00052404 per share per day less (ii) the applicable daily stockholder servicing fees accrued for and allocable to any class of common stock, divided by the number of shares of common stock of such class outstanding as of the close of business on each respective record date. Given the distribution rate declared for the period and the applicable stockholder servicing fee for Class T shares of common stock, the Company did not pay cash distributions on shares of Class T common stock for record dates from March 1, 2016 to March 31, 2016.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For the Three Months Ended June 30, For the Six Months Ended June 30, 2017 2016 2017 2016 Net loss attributable to common stockholders $ (1,280 ) $ (810 ) $ (3,728 ) $ (2,903 ) Less: Class A Common Stock cash distributions declared 728 565 1,410 658 Less: Class T Common Stock cash distributions declared 232 6 402 5 Undistributed net loss attributable to common stockholders $ (2,240 ) $ (1,381 ) $ (5,540 ) $ (3,566 ) Class A Common Stock: Undistributed net loss attributable to common stockholders $ (1,379 ) $ (1,331 ) $ (3,553 ) $ (3,469 ) Class A Common Stock cash distributions declared 728 565 1,410 658 Net loss attributable to Class A common stockholders $ (651 ) $ (766 ) $ (2,143 ) $ (2,811 ) Net loss per common share, basic and diluted $ (0.04 ) $ (0.06 ) $ (0.14 ) $ (0.24 ) Weighted-average number of common shares outstanding, basic and diluted 15,291,906 12,397,983 14,945,140 11,840,753 Class T Common Stock: Undistributed net loss attributable to common stockholders $ (861 ) $ (50 ) $ (1,987 ) $ (97 ) Class T Common Stock cash distributions declared 232 6 402 5 Net loss attributable to Class T common stockholders $ (629 ) $ (44 ) $ (1,585 ) $ (92 ) Net loss per common share, basic and diluted $ (0.07 ) $ (0.10 ) $ (0.19 ) $ (0.28 ) Weighted-average number of common shares outstanding, basic and diluted 9,552,601 462,426 8,356,064 334,476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in the process of identifying the Company’s revenue streams that are impacted by the adoption of ASC 606. The Company has preliminarily identified revenues that may be impacted by this standard, which includes hotel revenues (comprised of room, food, beverage, convention services, and miscellaneous revenues), and other ancillary income earned at its properties. The Company’s revenues generated through leasing arrangements are excluded from this standard.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REAL ESTATE</t>
  </si>
  <si>
    <t>Real Estate [Abstract]</t>
  </si>
  <si>
    <t>REAL ESTATE As of June 30, 2017 , the Company’s real estate portfolio was composed of two hotel properties, two office properties and one apartment building. In addition, the Company has entered into a joint venture to develop one retail property, which is currently under construction. The following table summarizes the Company’s real estate as of June 30, 2017 and December 31, 2016 (in thousands): June 30, 2017 December 31, 2016 Land $ 71,448 $ 71,448 Buildings and improvements 200,546 196,050 Construction in progress 53,781 50,452 Tenant origination and absorption costs 4,734 6,226 Total real estate, cost 330,509 324,176 Accumulated depreciation and amortization (10,621 ) (6,853 ) Total real estate, net $ 319,888 $ 317,323 The following table provides summary information regarding the Company’s real estate as of June 30, 2017 (in thousands): Property Date City State Property Type Land Building (1) Tenant Origination and Absorption Total Accumulated Depreciation and Amortization Total Ownership % Springmaid Beach Resort 12/30/2014 Myrtle Beach SC Hotel $ 27,438 $ 28,967 $ — $ 56,405 $ (2,988 ) $ 53,417 90.0% Q&amp;C Hotel 12/17/2015 New Orleans LA Hotel 1,232 52,921 — 54,153 (2,750 ) 51,403 90.0% 2200 Paseo Verde 12/23/2015 Henderson NV Office 1,850 11,285 603 13,738 (805 ) 12,933 100.0% Lincoln Court 05/20/2016 Campbell CA Office 14,706 33,626 4,131 52,463 (2,901 ) 49,562 100.0% Lofts at NoHo Commons 11/16/2016 North Hollywood CA Apartment 26,222 73,747 — 99,969 (1,177 ) 98,792 90.0% 210 West 31st Street (2) 12/01/2016 New York NY Retail — 53,781 — 53,781 — 53,781 80.0% $ 71,448 $ 254,327 $ 4,734 $ 330,509 $ (10,621 ) $ 319,888 _____________________ (1) Building and improvements includes construction in progress. (2) The Company acquired the rights to a leasehold interest with respect to this property. The leasehold interest expires January 31, 2114. Hotel Properties As of June 30, 2017 , the Company owned two hotel properties. The following table provides detail information regarding the Company's hotel revenues and expenses for the three and six months ended June 30, 2017 and 2016 (in thousands): Three Months Ended June 30, Six Months Ended June 30, 2017 2016 2017 2016 Hotel revenues: Room $ 4,736 6,124 $ 8,330 8,681 Food, beverage and convention services 1,002 1,059 1,754 1,553 Campground 278 269 550 532 Other 454 866 679 1,199 Hotel revenues $ 6,470 $ 8,318 $ 11,313 $ 11,965 Hotel expenses: Room $ 1,182 1,453 $ 2,213 2,287 Food, beverage and convention services 836 820 1,513 1,346 General and administrative 581 639 1,147 1,106 Sales and marketing 764 392 1,368 783 Repairs and maintenance 454 456 896 860 Utilities 232 258 452 443 Property taxes and insurance 400 403 783 702 Other 339 522 660 782 Hotel expenses $ 4,788 $ 4,943 $ 9,032 $ 8,309 Springmaid Beach Resort Springmaid Beach Resort sustained significant damage from Hurricane Matthew in October 2016. Rooms have been and continue to be offline as of August 11, 2017 . The pier was destroyed and certain restaurants and stores have been closed. The Company’s insurance policy provides coverage for property damage and business interruption subject to a deductible of up to 3% of replacement cost per incident. Based on management’s estimates, the Company recognized an estimated aggregate loss for the damaged assets' net book value of $3.7 million during the year ended December 31, 2016, which was reduced by $ 3.7 million of estimated insurance recovery since the Company determined that it was probable of receipt. While the Company's insurance recovery is subject to a deductible, the Company did not recognize a loss as the estimated insurance recovery based on fair value (or replacement cost) exceeds the net book value of the damaged assets plus the deductible amount, which is estimated to be approximately $2.5 million . As of June 30, 2017 and December 31, 2016 , the Company recorded a receivable of $3.3 million and $6.2 million , respectively, for estimated insurance recoveries as prepaid expenses and other assets on the accompanying consolidated balance sheets related to the damages mentioned above. During the six months ended June 30, 2017 , the Company received $3.3 million of the estimated insurance recovery. In addition, the Company received $0.2 million of business interruption insurance recovery, which is included in hotel revenues on the accompanying consolidated statements of operations. To the extent that insurance proceeds ultimately exceed the difference between replacement cost and net book value of the impaired assets, the post-hurricane costs incurred, and/or business interruption losses recognized, the excess will be reflected as income in the period those amounts are received or when receipt is deemed probable to occur. Office Properties As of June 30, 2017 , the Company owned two office properties encompassing in the aggregate 183,347 rentable square feet which were 81% occupied. The following table provides detailed information regarding the Company's office revenues and expenses for the three and six months ended June 30, 2017 and 2016 (in thousands): Three Months Ended June 30, Six Months Ended June 30, 2017 2016 2017 2016 Office revenues: Rental income $ 1,716 $ 1,018 $ 3,466 $ 1,348 Tenant reimbursements and other income 66 40 140 49 Office revenues $ 1,782 $ 1,058 $ 3,606 $ 1,397 Office expenses: Operating, maintenance, and management $ 405 $ 164 $ 796 $ 224 Real estate taxes and insurance 192 96 381 115 Office expenses $ 597 $ 260 $ 1,177 $ 339 Operating Leases The Company’s office properties are leased to tenants under operating leases for which the terms and expirations vary. As of June 30, 2017 , the leases had remaining terms, excluding options to extend, of up to 7.8 years with a weighted-average remaining term of 2.5 years . Some of the leases may have provisions to extend the term of the lease,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office tenant leases are included in other liabilities in the accompanying consolidated balance sheets and totaled $0.6 million and $0.7 million as of June 30, 2017 and December 31, 2016 , respectively. As of June 30, 2017 , the future minimum rental income from the Company’s office properties under its non-cancelable operating leases was as follows (in thousands): July 1, 2017 through December 31, 2017 $ 2,907 2018 5,253 2019 3,925 2020 2,573 2021 1,786 Thereafter 3,195 $ 19,639 Apartment Property As of June 30, 2017 , the Company owned one apartment property with 292 units which was 88% occupied. The following table provides detailed information regarding the Company's apartment revenues and expenses for the three and six months ended June 30, 2017 (in thousands): Three Months Ended June 30, 2017 Six Months Ended June 30, 2017 Apartment revenues: Rental income $ 1,603 $ 3,218 Tenant reimbursements and other income 96 220 Apartment revenues $ 1,699 $ 3,438 Apartment expenses: Operating, maintenance, and management $ 534 $ 1,021 Real estate taxes and insurance 328 677 Apartment expenses $ 862 $ 1,698</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June 30,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December 31, June 30, December 31, June 30, December 31, Cost $ 4,734 $ 6,226 $ 27 $ 27 $ (1,327 ) $ (1,445 ) Accumulated Amortization (1,773 ) (1,553 ) (9 ) (6 ) 710 496 Net Amount $ 2,961 $ 4,673 $ 18 $ 21 $ (617 ) $ (949 ) Increases (decreases) in net income as a result of amortization of the Company’s tenant origination and absorption costs, above-market lease assets and below-market lease liabilities for the three and six months ended June 30, 2017 and 2016 were as follows (in thousands): Tenant Origination and Absorption Costs Above-Market Lease Assets Below-Market Lease Liabilities For the Three Months Ended June 30, For the Three Months Ended June 30, For the Three Months Ended June 30, 2017 2016 2017 2016 2017 2016 Amortization $ (716 ) $ (361 ) $ (1 ) $ (6 ) $ 158 $ 100 Tenant Origination and Absorption Costs Above-Market Lease Assets Below-Market Lease Liabilities For the Six Months Ended June 30, For the Six Months Ended June 30, For the Six Months Ended June 30, 2017 2016 2017 2016 2017 2016 Amortization $ (1,713 ) $ (428 ) $ (3 ) $ (12 ) $ 332 $ 100 Additionally, as of June 30, 2017 and December 31, 2016 , the Company had recorded unamortized housing subsidy intangible asset which is included in prepaid expenses and other assets in the accompanying balance sheets, of $2.5 million , which is amortized on a straight line basis over 31.8 years. During the three and six months ended June 30, 2017 , the Company recorded amortization expense of $20,000 and $40,000 , respectively, related to the housing subsidy intangible asset.</t>
  </si>
  <si>
    <t>REAL ESTATE LOAN RECEIVABLE</t>
  </si>
  <si>
    <t>Receivables [Abstract]</t>
  </si>
  <si>
    <t>REAL ESTATE LOAN RECEIVABLE As of June 30, 2017 and December 31, 2016 , the Company had originated one real estate loan receivable as follows (in thousands): Loan Name Location of Related Property or Collateral Date Originated Property Type Loan Type Outstanding Principal Balance Book Value as of (1) Book Value as of (1) Contractual Interest Rate (2) Annualized Effective Interest Rate (2) Maturity Date 655 Summer Street First Mortgage Boston, Massachusetts 09/04/2014 Office Mortgage $ 3,500 $ 3,480 $ 3,442 9.25% 11.68% 10/01/2017 _____________________ (1) Book value of the real estate loan receivable represents outstanding principal balance adjusted for unamortized origination fees and direct origination and acquisition costs. (2) Contractual interest rate is the stated interest rate on the face of the loan. Annualized effective interest rate is calculated as the actual interest income recognized in 2017 , using the interest method annualized (if applicable) and divided by the average amortized cost basis of the investment. The annualized effective interest rate and contractual interest rate presented are as of June 30, 2017 . The following summarizes the activity related to the real estate loan receivable for the six months ended June 30, 2017 (in thousands): Real estate loan receivable - December 31, 2016 $ 3,442 Amortization of closing costs and origination fees on real estate loan receivable 38 Real estate loan receivable - June 30, 2017 $ 3,480 For the three and six months ended June 30, 2017 and 2016 , interest income from the real estate loan receivable consisted of the following (in thousands): For the Three Months Ended June 30, For the Six Months Ended June 30, 2017 2016 2017 2016 Contractual interest income $ 82 $ 82 $ 162 $ 163 Amortization of closing costs and origination fees, net 19 17 38 34 Interest income from real estate loan receivable $ 101 $ 99 $ 200 $ 197</t>
  </si>
  <si>
    <t>INVESTMENT IN UNCONSOLIDATED ENTITY</t>
  </si>
  <si>
    <t>Equity Method Investments and Joint Ventures [Abstract]</t>
  </si>
  <si>
    <t xml:space="preserve">INVESTMENT IN UNCONSOLIDATED ENTITY On June 28, 2016, the Company originated a participating loan facility in an amount up to €2.6 million ( $2.9 million at closing). The Company funded approximately €2.1 million ( $2.3 million at closing). The proceeds were used by STAM to fund a 5% general partner interest in a joint venture acquiring a portfolio of light industrial properties located throughout France. The total acquisition cost of the portfolio was approximately €95.5 million ( $105.6 million at closing). Under the terms of the participating loan facility, the Company participates in the expected residual profits of the portfolio and the terms are structured in a manner such that the risks and rewards of the arrangement are similar to those associated with an investment in a real estate joint venture. Accordingly, the participating loan facility is accounted for under the equity method of accounting. In addition to the amount funded at closing, the Company also capitalized an additional $0.2 million of acquisition costs and fees. During the three and six months ended June 30, 2017 , the Company recognized $13,000 and $26,000 , respectively, of income with respect to this investment. </t>
  </si>
  <si>
    <t>NOTE PAYABLE</t>
  </si>
  <si>
    <t>Debt Disclosure [Abstract]</t>
  </si>
  <si>
    <t>NOTES PAYABLE As of June 30, 2017 and December 31, 2016 , the Company’s notes payable consisted of the following (in thousands): Book Value as of June 30, 2017 Book Value as of December 31, 2016 Contractual Interest Rate (1) Effective Interest Rate (1) Payment Type Maturity Date Springmaid Beach Resort Mortgage Loan $ 38,000 $ 38,000 One-month LIBOR + 3.00% 4.05% Interest Only 12/30/2017 Q&amp;C Hotel Mortgage Loan 28,330 28,330 One-month LIBOR + 3.25% 4.30% Interest Only (2) 12/17/2018 2200 Paseo Verde Mortgage Loan (3) 7,947 7,430 One-month LIBOR + 2.25% 3.30% Interest Only (3) 07/01/2020 Lincoln Court Mortgage Loan 33,500 33,500 One-month LIBOR + 1.75% 2.98% Interest Only 06/01/2020 Lofts at NoHo Commons Mortgage Loan 72,100 72,100 One-month LIBOR + 2.66% 3.72% Interest Only 12/01/2019 210 West 31st Street Mortgage Loan (4) 34,084 32,650 One-month LIBOR + 5.50% 6.55% Interest Only 12/01/2019 Total notes payable principal outstanding 213,961 212,010 Deferred financing costs, net (2,807 ) (3,429 ) Total notes payable, net $ 211,154 $ 208,581 _____________________ (1) Contractual interest rate represents the interest rate in effect under the loan as of June 30, 2017 . Effective interest rate is calculated as the actual interest rate in effect as of June 30, 2017 (consisting of the contractual interest rate, contractual floor rates and the effects of interest rate caps, if applicable), using interest rate indices at June 30, 2017 , where applicable. (2) Beginning February 1, 2018, monthly payments also include principal amortization payments of $55,000 per month, unless certain conditions described in the loan documents are satisfied. (3) As of June 30, 2017 , $7.9 million had been disbursed to the Company and up to $1.6 million is available for future disbursements to be used for tenant improvement costs, capital improvements costs and leasing commissions, subject to certain terms and conditions contained in the loan documents. Beginning August 1, 2019, monthly payments include principal amortization payments of $10,000 per month. (4) As of June 30, 2017 , $34.1 million had been disbursed to the Company and up to $13.0 million is available for future disbursements to be used for capital improvement costs, tenant improvement costs, leasing commissions and operating/interest shortfall, subject to certain terms and conditions contained in the loan documents. During the three and six months ended June 30, 2017 , the Company incurred $1.8 million and $3.5 million , respectively, of interest expense. Included in interest expense for the three and six months ended June 30, 2017 was $0.4 million and $0.8 million , respectively, of amortization of deferred financing costs. Interest expense incurred as a result of the Company’s interest rate cap agreement was $23,000 and $73,000 for the three and six months ended June 30, 2017 , respectively. Additionally, during the three and six months ended June 30, 2017 , the Company capitalized $0.9 million and $1.7 million , respectively, of interest related to its redevelopment projects at 210 West 31st Street and Springmaid Beach Resort. During the three and six months ended June 30, 2016 , the Company incurred $0.8 million and $1.4 million , respectively, of interest expense. Included in interest expense for the three and six months ended June 30, 2016 was $0.1 million and $0.2 million , respectively, of amortization of deferred financing costs. Interest expense incurred as a result of the Company’s interest rate cap agreement was $9,000 and $42,000 for the three and six months ended June 30, 2016 , respectively. Additionally, during the three and six months ended June 30, 2016 , the Company capitalized $41,000 and $72,000 , respectively, of interest related to its redevelopment projects at Springmaid Beach Resort. As of June 30, 2017 and December 31, 2016 , the Company’s deferred financing costs were $2.8 million and $3.4 million , net of amortization, respectively, and are included in notes payable, net on the accompanying consolidated balance sheets. As of June 30, 2017 and December 31, 2016 , the Company’s interest payable was $0.7 million . The following is a schedule of maturities, including principal amortization payments, for all notes payable outstanding as of June 30, 2017 (in thousands): July 1, 2017 through December 31, 2017 $ 38,000 2018 28,330 2019 106,234 2020 41,397 $ 213,961 The Company’s notes payable contain financial and non-financial debt covenants. As of June 30, 2017 , the Company was in compliance with all debt covenants. The Company’s note payable with respect to the Springmaid Beach Resort Mortgage Loan requires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In addition, until certain renovations are complete, the loan documents impose a “cash trap” which restricts the use of accumulated cash from the Springmaid Beach Resort to the payment of working capital shortfalls, renovation expenditures and distributions required to satisfy the Company’s REIT requirements. The working capital reserve was included in restricted cash on the accompanying consolidated balance shee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June 30, 2017 and December 31, 2016 , the Company had three interest rate caps outstanding, which were not designated as hedging instruments. The following table summarizes the notional amount and other information related to the Company’s derivative instruments as of June 30, 2017 and December 31, 2016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June 30, 2017 December 31, 2016 Balance Sheet Location Interest Rate Cap 12/29/2014 01/01/2018 $ 26,000 One-month LIBOR at 3.00% $ — $ — Prepaid expenses and other assets Interest Rate Cap 12/15/2015 12/23/2018 $ 28,330 One-month LIBOR at 3.00% — 6 Prepaid expenses and other assets Interest Rate Cap 12/01/2016 12/01/2019 $ 47,110 One-month LIBOR at 3.00% 22 89 Prepaid expenses and other assets Total Derivative Instruments not designated as hedging instruments $ 22 $ 95 During the three and six months ended June 30, 2017 , the Company recorded an unrealized loss of $23,000 and $73,000 , respectively, on derivative instruments, which is included in interest expense on the accompanying consolidated statements of operations. During the three and six months ended June 30, 2016 , the Company recorded an unrealized loss of $9,000 and $42,000 , respectively, on derivative instruments, which is included in interest expense on the accompanying consolidated statements of operation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 These balances approximate their fair values due to the short maturities of these items. Real estate loan receivable: The Company’s real estate loan receivable is presented in the accompanying consolidated balance sheets at its amortized cost net of recorded loan loss reserves (if any)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financial instruments as of June 30, 2017 and December 31, 2016 , which carrying amounts do not approximate the fair values (in thousands): June 30, 2017 December 31, 2016 Face Value Carrying Amount Fair Value Face Value Carrying Amount Fair Value Financial asset: Real estate loan receivable $ 3,500 $ 3,480 $ 3,469 $ 3,500 $ 3,442 $ 3,401 Financial liability: Notes payable $ 213,961 $ 211,154 $ 214,045 $ 212,010 $ 208,581 $ 211,565 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As of June 30, 2017 , the Company measured the following assets at fair value (in thousands): Fair Value Measurements Using Total Quoted Prices in Active Markets Significant Other Observable Significant Unobservable Recurring Basis: Asset derivatives - interest rate caps $ 22 $ — $ 22 $ —</t>
  </si>
  <si>
    <t>RELATED PARTY TRANSACTIONS</t>
  </si>
  <si>
    <t>Related Party Transactions [Abstract]</t>
  </si>
  <si>
    <t>RELATED PARTY TRANSACTIONS The Company has entered into the Advisory Agreement with the Advisor and dealer manager agreements with the Dealer Manager, with respect to the Private Offering and the Public Offering. These agreements entitle the Advisor and the Dealer Manager to specified fees upon the provision of certain offering-related services and the investment of funds in real estate-related investments, among other services, as well as reimbursement of organization and offering costs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scribed in the Advisory Agreement. The Advisor also serves as the advisor for KBS Real Estate Investment Trust, Inc. (“KBS REIT I”), KBS Real Estate Investment Trust II, Inc. (“KBS REIT II”), KBS Real Estate Investment Trust III, Inc. (“KBS REIT III”), KBS Legacy Partners Apartment REIT, Inc. (“KBS Legacy Partners Apartment REIT”), KBS Strategic Opportunity REIT, Inc. (“KBS Strategic Opportunity REIT”) and KBS Growth &amp; Income REIT, Inc. (“KBS Growth &amp; Income REIT”). The Dealer Manager also serves as the dealer manager for the KBS dividend reinvestment plan offerings for KBS Strategic Opportunity REIT, KBS Legacy Partners Apartment REIT, KBS REIT III and KBS Growth &amp; Income REIT. On January 6, 2014, the Company, together with KBS REIT I, KBS REIT II, KBS REIT III, KBS Legacy Partners Apartment REIT, KBS Strategic Opportunity REIT,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is implementing its plan of liquidation, at renewal in June 2017, KBS REIT I elected to cease participation in the program and obtain separate insurance coverage. During the three and six months ended June 30, 2017 and 2016 , no other business transactions occurred between the Company and these other KBS-sponsored programs. The Advisory Agreement has a one -year term that expires August 12, 2017 . On August 10, 2017 , the Conflicts Committee of the board of directors approved the renewal of the agreement for an additional one year term following its expiration in August 12, 2017. The Company may terminate the Advisory Agreement on 60 days’ written notice. The Advisor in its sole discretion may defer any fee payable to it under the Advisory Agreement. All or any portion of such fee not taken may be deferred without interest and paid when the Advisor determines. Pursuant to the terms of these agreements, summarized below are the related-party costs incurred by the Company for the three and six months ended June 30, 2017 and 2016 , respectively, and any related amounts payable as of June 30, 2017 and December 31, 2016 (in thousands): Incurred Payable as of Three Months Ended June 30, Six Months Ended June 30, June 30, 2017 December 31, 2016 2017 2016 2017 2016 Expensed Asset management fees 577 299 1,081 549 21 — Reimbursable operating expenses (1) 71 130 174 262 22 37 Real estate acquisition fee (2) — 1,341 — 1,341 — — Capitalized Acquisition fees (2) 9 124 25 203 — 27 Asset management fees — — 67 — — — Additional Paid-in Capital Sales commissions 759 630 1,761 1,734 — — Dealer manager fees 437 306 1,047 782 — — Stockholder servicing fees (3) 432 6 536 6 557 374 Reimbursable other offering costs (4) 185 4 496 20 870 374 $ 2,470 $ 2,840 $ 5,187 $ 4,897 $ 1,470 $ 812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 Advisor may seek reimbursement for certain employee costs under the Advisory Agreement. These amounts totaled $71,000 and $170,000 for the three and six months ended June 30, 2017 , respectively, and $126,000 and $258,000 for the three and six months ended June 30, 2016 , respectively, and were the only employee costs reimbursed under the Advisory Agreement for the three and six months ended June 30, 2017 and 2016 .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Prior to the adoption of ASU No. 2017-01 on January 1, 2017, acquisition fees related to investment properties were expensed at the time of acquisition. Acquisition fees on investment in unconsolidated entities are capitalized into the cost basis of the investment. Acquisition fees on significant capital expenditures related to the development, construction or improvement of the investment budgeted as of the date of acquisition are capitalized. (3) Reflects the estimated amount of the stockholder servicing fee payable based on the terms of the Class T Shares. (4) See "Other Offering Costs" below. Other Offering Costs Organization and offering costs (other than selling commissions, dealer manager fees and the stockholder servicing fee)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During the Private Offering, there was no limit on the amount of organization and offering costs the Company could incur. As of June 30, 2017 , the Company had recorded $1.0 million of offering costs (other than selling commissions and dealer manager fees) related to the Private Offering, all of which was initially paid by the Advisor or its affiliates on behalf of the Company and subsequently reimbursed by the Company. In addition, the Company paid $1.9 million in selling commissions and dealer manager fees related to the Private Offering. During the Public Offering, pursuant to the Advisory Agreement and the Dealer Manager Agreement, the Company is obligated to reimburse the Advisor, the Dealer Manager or their affiliates, as applicable, for organization and other offering costs paid by them on behalf of the Company, provided that no reimbursements made by the Company to the Advisor or the Dealer Manager may cause total organization and offering expenses incurred by the Company in connection with the Public Offering (including selling commissions, dealer manager fees and the stockholder servicing fee) to exceed 15% of the aggregate gross proceeds from the Public Offering as of the date of reimbursement. In addition, the Advisor and its affiliates will reimburse the Company to the extent that the organization and other offering expenses (which exclude selling commissions, dealer manager fees and stockholder servicing fees) paid directly or reimbursed by the Company in connection with the primary portion of the Public Offering, regardless of when incurred, exceed 1.0% of gross offering proceeds from the primary portion of the Public Offering. The Advisor and its affiliates will be responsible for any organization and other offering expenses related to the primary portion of the Public Offering to the extent they exceed 1.0% of gross proceeds from the primary portion of the Public Offering. Through June 30, 2017 , the Advisor and its affiliates had incurred organization and other offering costs (which exclude selling commissions dealer manager fees and stockholder servicing fees) on the Company’s behalf in connection with the Public Offering of approximately $9.4 million . As of June 30, 2017 , the Company had recorded $12.6 million in selling commissions and dealer manager fees and $1.0 million of stockholder servicing fees. As of June 30, 2017 , the Company had recorded $2.0 million of other organization and offering expenses, which amounts represent the Company’s maximum liability for organization and other offering costs as of June 30, 2017 based on the 1.0% limitation described above.</t>
  </si>
  <si>
    <t>COMMITMENTS AND CONTINGENCIES</t>
  </si>
  <si>
    <t>Commitments and Contingencies Disclosure [Abstract]</t>
  </si>
  <si>
    <t xml:space="preserve">COMMITMENTS AND CONTINGENCIE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Pursuant to the management agreement the Operator will receive the following fees: • a base fee, which is a percentage of total operating revenue that starts at 2.5% and increases to 2.75% in the second year following the Brand Commencement Date and further increases in the third year following the Brand Commencement Date and thereafter to 3.0% ;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three and six months ended June 30, 2017 , the Company incurred $92,000 and $143,000 of fees, respectively, related to the management agreement, and are included in hotel expenses on the accompanying consolidated statements of operations. During the three and six months ended June 30, 2016 , the Company incurred $147,000 and $190,000 of fees, respectively, related to the management agreement, and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three and six months ended June 30, 2017 , the Company incurred $100,000 and $210,000 fees, respectively, related to the management agreement, and are included in hotel expenses on the accompanying consolidated statements of operations. During the three and six months ended June 30, 2016 , the Company incurred $95,000 and $170,000 fees, respectively, related to the management agreement, and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three and six months ended June 30, 2017 , the Company incurred $270,000 and $447,000 of fees related to the Marriott franchise agreement. During the three and six months ended June 30, 2016 , the Company incurred $42,000 of fees related to the Marriott franchise agreement. In addition, in connection with the execution of the franchise agreement, KBS SOR US Properties II LLC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On December 1, 2016, the 210 West 31st Street Joint Venture acquired a leasehold interest in 210 West 31st Street. The leasehold interest for 210 West 31st Street expires on January 31, 2114. Future minimum lease payments owed by the 210 West 31st Street Joint Venture under the operating lease as of June 30, 2017 is as follows (in thousands): July 1, 2017 through December 31, 2017 $ 180 2018 360 2019 360 2020 360 2021 360 Thereafter 54,036 $ 55,656 Economic Dependency The Company is dependent on the 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17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t>
  </si>
  <si>
    <t>SUBSEQUENT EVENTS</t>
  </si>
  <si>
    <t>Subsequent Events [Abstract]</t>
  </si>
  <si>
    <t>SUBSEQUENT EVENTS The Company evaluates subsequent events up until the date the consolidated financial statements are issued. Status of the Offering The Company commenced the Public Offering on August 12, 2014 and broke escrow on January 7, 2015. As of August 7, 2017 , the Company had sold 10,692,409 and 10,208,957 shares of Class A and Class T common stock, respectively, in the Public Offering for aggregate gross offering proceeds of $203.0 million . Included in these amounts were 325,640 and 70,909 shares of Class A and Class T common stock, respectively, sold under the Company's dividend reinvestment plan for aggregate gross offering proceeds of $3.7 million . Cash Distributions Paid On July 5, 2017 , the Company paid distributions of $0.3 million related to cash distributions on the outstanding shares of the common stock based on daily record dates for the period from June 1, 2017 through June 30, 2017 . On August 1, 2017 , the Company paid distributions of $0.3 million related to cash distributions on the outstanding shares of the common stock based on daily record dates for the period from July 1, 2017 through July 31, 2017 . Distributions for the period from June 1, 2017 through July 31, 2017 were calculated based on stockholders of record each day during the period at a rate of (i) $0.00052548 per share per day less (ii) the applicable daily stockholder servicing fees accrued for and allocable to any class of common stock, divided by the number of shares of common stock of such class outstanding as of the close of business on each respective record date. Stock Dividends Issued On May 10, 2017 , the Company’s board of directors authorized stock dividends for the month of June 2017 , in the amount of 0.001667 shares of each class of the Company’s common stock on each outstanding share of common stock issuable to all common stockholders of record as of the close of business on June 30, 2017 . The Company issued the June 2017 stock dividend, consisting of 43,106 shares, on July 6, 2017 . On May 10, 2017 , the Company’s board of directors authorized stock dividends for the month of July 2017 , in the amount of 0.001667 shares of each class of the Company’s common stock on each outstanding share of common stock issuable to all common stockholders of record as of the close of business on July 31, 2017 . The Company issued the July 2017 stock dividends, consisting of 43,945 shares, on August 2, 2017 . Distributions Declared On July 6, 2017 , the Company's board of directors declared cash distributions on the outstanding shares of all classes of its common stock based on daily record dates for the period from August 1, 2017 through August 31, 2017 , which the Company expects to pay in September 2017 . Investors may choose to receive cash distributions or purchase additional shares through the Company's dividend reinvestment plan. Distributions for this period will be calculated based on stockholders of record each day during this period at a rate of (i) $0.00052548 per share per day less (ii) the applicable daily stockholder servicing fees accrued for and allocable to any class of common stock, divided by the number of shares of common stock of such class outstanding as of the close of business on each respective record date. Also on July 6, 2017 , the Company's board of directors authorized a stock dividend for the month of August 2017 in the amount of 0.001667 shares of common stock on each outstanding share of common stock, issuable to all common stockholders of record as of the close of business on August 31, 2017 . Stock dividends are issued in the same class of shares as the shares for which such stockholder received the stock dividend. The Company expects to issue this stock dividend in September 2017 . On August 10, 2017 , the Company's board of directors declared cash distributions on the outstanding shares of all classes of its common stock based on daily record dates for the period from September 1, 2017 through September 30, 2017 and October 1, 2017 through October 31, 2017 , which the Company expects to pay in October 2017 and November 2017 , respectively. Investors may choose to receive cash distributions or purchase additional shares through the Company's dividend reinvestment plan. Distributions for these periods will be calculated based on stockholders of record each day during these periods at a rate of (i) $0.00052548 per share per day less (ii) the applicable daily stockholder servicing fees accrued for and allocable to any class of common stock, divided by the number of shares of common stock of such class outstanding as of the close of business on each respective record date. Also on August 10, 2017 , the Company's board of directors authorized a stock dividend for the months of September 2017 and October 2017 in the amount of 0.001667 shares of common stock on each outstanding share of common stock, issuable to all common stockholders of record as of the close of business on September 30, 2017 and October 31, 2017 , respectively. Stock dividends are issued in the same class of shares as the shares for which such stockholder received the stock dividend. The Company expects to issue these stock dividends in October 2017 and November 2017 , respectively. Probable Real Estate Investment Oakland City Center On July 10, 2017, the Company, through an indirect wholly owned subsidiary (the “Buyer”), entered into a contract of sale (the “Agreement”) to acquire an office property containing two buildings with an aggregate of 367,357 rentable square feet located on approximately 1.1 acres of land in Oakland, California (“Oakland City Center”). The sellers are not affiliated with the Company or the Advisor. The contractual purchase price of Oakland City Center was approximately $155.0 million plus closing costs. Pursuant to the Agreement, the Company would be obligated to purchase the property only after satisfaction of agreed upon closing conditions. There can be no assurance that the Company will complete the acquisition. As of the date of this filing, the Company had made total deposits of $8.0 million and, in some circumstances, if the Company fails to complete the acquisition, it may forfeit up to $8.0 million of earnest money. As of July 1, 2017, Oakland City Center was approximately 92% leased to 44 tenants.</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7 are not necessarily indicative of the results that may be expected for the year ending December 31, 2017 . </t>
  </si>
  <si>
    <t>Principles of Consolidation</t>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classifications</t>
  </si>
  <si>
    <t>Certain amounts in the Company’s prior period consolidated financial statements have been reclassified to conform to the current period presentation. These reclassifications have not changed the results of operations of prior periods. During the year ended December 31, 2016, the Company elected to early adopt ASU No. 2016-18 (as defined below). As a result, the Company no longer presents the changes within restricted cash in the consolidated statements of cash flows. Instead, restricted cash is included with cash and cash equivalents when reconciling the beginning of period and end of period total amounts shown on the consolidated statements of cash flows.</t>
  </si>
  <si>
    <t>Segments</t>
  </si>
  <si>
    <t>The Company has invested in opportunistic real estate investments and originated a loan secured by a non-stabilized real estate asset.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However, based on the Company's investment portfolio and future investment focus, the Company does not believe that its investment in the European asset is a reportable segment.</t>
  </si>
  <si>
    <t>Per Share Data</t>
  </si>
  <si>
    <t xml:space="preserve">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three and six months ended June 30, 2017 and 2016 . For the purpose of determining the weighted-average number of shares outstanding, stock dividends issued are adjusted retroactively and treated as if they were issued and outstanding for all periods presented. </t>
  </si>
  <si>
    <t>Square Footage, Occupancy and Other Measures Policy</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in the process of identifying the Company’s revenue streams that are impacted by the adoption of ASC 606. The Company has preliminarily identified revenues that may be impacted by this standard, which includes hotel revenues (comprised of room, food, beverage, convention services, and miscellaneous revenues), and other ancillary income earned at its properties. The Company’s revenues generated through leasing arrangements are excluded from this standard.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SUMMARY OF SIGNIFICANT ACCOUNTING POLICIES (Tables)</t>
  </si>
  <si>
    <t>Schedule of Dividends Declared and Shares Issued</t>
  </si>
  <si>
    <t>The Company’s board of directors has declared and issued stock dividends on shares of the Company’s common stock during the three and six months ended June 30, 2017 and 2016 as follows: Three Months Ended June 30, Amount Declared per Share Outstanding (1) Total Shares Issued 2016 0.005001 shares 97,210 2017 0.005001 shares 121,213 _____________________ (1) Amount declared per share outstanding includes one-time stock dividends, quarterly dividends and monthly dividends and assumes each share was issued and outstanding for the entire periods presented. Stock dividends are issued in the same class of shares as the shares for which such stockholder received the stock dividend. Six Months Ended June 30, Amount Declared per Share Outstanding (1) Total Shares Issued 2016 0.010001 shares 97,210 2017 0.010002 shares 225,738 _____________________ (1) Amount declared per share outstanding includes one-time stock dividends, quarterly dividends and monthly dividends and assumes each share was issued and outstanding for the entire periods presented. Stock dividends are issued in the same class of shares as the shares for which such stockholder received the stock dividend.</t>
  </si>
  <si>
    <t>Schedule of Earnings Per Share, Basic, by Common Class, Including Two Class Method</t>
  </si>
  <si>
    <t>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For the Three Months Ended June 30, For the Six Months Ended June 30, 2017 2016 2017 2016 Net loss attributable to common stockholders $ (1,280 ) $ (810 ) $ (3,728 ) $ (2,903 ) Less: Class A Common Stock cash distributions declared 728 565 1,410 658 Less: Class T Common Stock cash distributions declared 232 6 402 5 Undistributed net loss attributable to common stockholders $ (2,240 ) $ (1,381 ) $ (5,540 ) $ (3,566 ) Class A Common Stock: Undistributed net loss attributable to common stockholders $ (1,379 ) $ (1,331 ) $ (3,553 ) $ (3,469 ) Class A Common Stock cash distributions declared 728 565 1,410 658 Net loss attributable to Class A common stockholders $ (651 ) $ (766 ) $ (2,143 ) $ (2,811 ) Net loss per common share, basic and diluted $ (0.04 ) $ (0.06 ) $ (0.14 ) $ (0.24 ) Weighted-average number of common shares outstanding, basic and diluted 15,291,906 12,397,983 14,945,140 11,840,753 Class T Common Stock: Undistributed net loss attributable to common stockholders $ (861 ) $ (50 ) $ (1,987 ) $ (97 ) Class T Common Stock cash distributions declared 232 6 402 5 Net loss attributable to Class T common stockholders $ (629 ) $ (44 ) $ (1,585 ) $ (92 ) Net loss per common share, basic and diluted $ (0.07 ) $ (0.10 ) $ (0.19 ) $ (0.28 ) Weighted-average number of common shares outstanding, basic and diluted 9,552,601 462,426 8,356,064 334,476</t>
  </si>
  <si>
    <t>REAL ESTATE (Tables)</t>
  </si>
  <si>
    <t>Schedule of Real Estate</t>
  </si>
  <si>
    <t>The following table summarizes the Company’s real estate as of June 30, 2017 and December 31, 2016 (in thousands): June 30, 2017 December 31, 2016 Land $ 71,448 $ 71,448 Buildings and improvements 200,546 196,050 Construction in progress 53,781 50,452 Tenant origination and absorption costs 4,734 6,226 Total real estate, cost 330,509 324,176 Accumulated depreciation and amortization (10,621 ) (6,853 ) Total real estate, net $ 319,888 $ 317,323 The following table provides summary information regarding the Company’s real estate as of June 30, 2017 (in thousands): Property Date City State Property Type Land Building (1) Tenant Origination and Absorption Total Accumulated Depreciation and Amortization Total Ownership % Springmaid Beach Resort 12/30/2014 Myrtle Beach SC Hotel $ 27,438 $ 28,967 $ — $ 56,405 $ (2,988 ) $ 53,417 90.0% Q&amp;C Hotel 12/17/2015 New Orleans LA Hotel 1,232 52,921 — 54,153 (2,750 ) 51,403 90.0% 2200 Paseo Verde 12/23/2015 Henderson NV Office 1,850 11,285 603 13,738 (805 ) 12,933 100.0% Lincoln Court 05/20/2016 Campbell CA Office 14,706 33,626 4,131 52,463 (2,901 ) 49,562 100.0% Lofts at NoHo Commons 11/16/2016 North Hollywood CA Apartment 26,222 73,747 — 99,969 (1,177 ) 98,792 90.0% 210 West 31st Street (2) 12/01/2016 New York NY Retail — 53,781 — 53,781 — 53,781 80.0% $ 71,448 $ 254,327 $ 4,734 $ 330,509 $ (10,621 ) $ 319,888 _____________________ (1) Building and improvements includes construction in progress. (2) The Company acquired the rights to a leasehold interest with respect to this property. The leasehold interest expires January 31, 2114.</t>
  </si>
  <si>
    <t>Schedule of Hotel Revenue and Expense</t>
  </si>
  <si>
    <t>As of June 30, 2017 , the Company owned two hotel properties. The following table provides detail information regarding the Company's hotel revenues and expenses for the three and six months ended June 30, 2017 and 2016 (in thousands): Three Months Ended June 30, Six Months Ended June 30, 2017 2016 2017 2016 Hotel revenues: Room $ 4,736 6,124 $ 8,330 8,681 Food, beverage and convention services 1,002 1,059 1,754 1,553 Campground 278 269 550 532 Other 454 866 679 1,199 Hotel revenues $ 6,470 $ 8,318 $ 11,313 $ 11,965 Hotel expenses: Room $ 1,182 1,453 $ 2,213 2,287 Food, beverage and convention services 836 820 1,513 1,346 General and administrative 581 639 1,147 1,106 Sales and marketing 764 392 1,368 783 Repairs and maintenance 454 456 896 860 Utilities 232 258 452 443 Property taxes and insurance 400 403 783 702 Other 339 522 660 782 Hotel expenses $ 4,788 $ 4,943 $ 9,032 $ 8,309</t>
  </si>
  <si>
    <t>Schedule of Office Property Revenue and Expense</t>
  </si>
  <si>
    <t>The following table provides detailed information regarding the Company's office revenues and expenses for the three and six months ended June 30, 2017 and 2016 (in thousands): Three Months Ended June 30, Six Months Ended June 30, 2017 2016 2017 2016 Office revenues: Rental income $ 1,716 $ 1,018 $ 3,466 $ 1,348 Tenant reimbursements and other income 66 40 140 49 Office revenues $ 1,782 $ 1,058 $ 3,606 $ 1,397 Office expenses: Operating, maintenance, and management $ 405 $ 164 $ 796 $ 224 Real estate taxes and insurance 192 96 381 115 Office expenses $ 597 $ 260 $ 1,177 $ 339</t>
  </si>
  <si>
    <t>Schedule of Future Minimum Rental Income for Company's Properties</t>
  </si>
  <si>
    <t>As of June 30, 2017 , the future minimum rental income from the Company’s office properties under its non-cancelable operating leases was as follows (in thousands): July 1, 2017 through December 31, 2017 $ 2,907 2018 5,253 2019 3,925 2020 2,573 2021 1,786 Thereafter 3,195 $ 19,639</t>
  </si>
  <si>
    <t>Schedule of Apartment Property Revenue and Expense</t>
  </si>
  <si>
    <t>The following table provides detailed information regarding the Company's apartment revenues and expenses for the three and six months ended June 30, 2017 (in thousands): Three Months Ended June 30, 2017 Six Months Ended June 30, 2017 Apartment revenues: Rental income $ 1,603 $ 3,218 Tenant reimbursements and other income 96 220 Apartment revenues $ 1,699 $ 3,438 Apartment expenses: Operating, maintenance, and management $ 534 $ 1,021 Real estate taxes and insurance 328 677 Apartment expenses $ 862 $ 1,698</t>
  </si>
  <si>
    <t>TENANT ORIGINATION AND ABSORPTION COSTS, ABOVE-MARKET LEASE ASSETS AND BELOW-MARKET LEASE LIABILITIES (Tables)</t>
  </si>
  <si>
    <t>Tenant Origination and Absorption Costs, Above-Market Lease Assets and Below-Market Lease Liabilities</t>
  </si>
  <si>
    <t>As of June 30,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December 31, June 30, December 31, June 30, December 31, Cost $ 4,734 $ 6,226 $ 27 $ 27 $ (1,327 ) $ (1,445 ) Accumulated Amortization (1,773 ) (1,553 ) (9 ) (6 ) 710 496 Net Amount $ 2,961 $ 4,673 $ 18 $ 21 $ (617 ) $ (949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six months ended June 30, 2017 and 2016 were as follows (in thousands): Tenant Origination and Absorption Costs Above-Market Lease Assets Below-Market Lease Liabilities For the Three Months Ended June 30, For the Three Months Ended June 30, For the Three Months Ended June 30, 2017 2016 2017 2016 2017 2016 Amortization $ (716 ) $ (361 ) $ (1 ) $ (6 ) $ 158 $ 100 Tenant Origination and Absorption Costs Above-Market Lease Assets Below-Market Lease Liabilities For the Six Months Ended June 30, For the Six Months Ended June 30, For the Six Months Ended June 30, 2017 2016 2017 2016 2017 2016 Amortization $ (1,713 ) $ (428 ) $ (3 ) $ (12 ) $ 332 $ 100</t>
  </si>
  <si>
    <t>REAL ESTATE LOAN RECEIVABLE (Tables)</t>
  </si>
  <si>
    <t>Schedule of Real Estate Loan Receivable</t>
  </si>
  <si>
    <t xml:space="preserve">As of June 30, 2017 and December 31, 2016 , the Company had originated one real estate loan receivable as follows (in thousands): Loan Name Location of Related Property or Collateral Date Originated Property Type Loan Type Outstanding Principal Balance Book Value as of (1) Book Value as of (1) Contractual Interest Rate (2) Annualized Effective Interest Rate (2) Maturity Date 655 Summer Street First Mortgage Boston, Massachusetts 09/04/2014 Office Mortgage $ 3,500 $ 3,480 $ 3,442 9.25% 11.68% 10/01/2017 _____________________ (1) Book value of the real estate loan receivable represents outstanding principal balance adjusted for unamortized origination fees and direct origination and acquisition costs. (2) Contractual interest rate is the stated interest rate on the face of the loan. Annualized effective interest rate is calculated as the actual interest income recognized in 2017 , using the interest method annualized (if applicable) and divided by the average amortized cost basis of the investment. The annualized effective interest rate and contractual interest rate presented are as of June 30, 2017 . </t>
  </si>
  <si>
    <t>Schedule of Activity Related to Real Estate Loan Receivable</t>
  </si>
  <si>
    <t>The following summarizes the activity related to the real estate loan receivable for the six months ended June 30, 2017 (in thousands): Real estate loan receivable - December 31, 2016 $ 3,442 Amortization of closing costs and origination fees on real estate loan receivable 38 Real estate loan receivable - June 30, 2017 $ 3,480</t>
  </si>
  <si>
    <t>Schedule of Interest and Other Income</t>
  </si>
  <si>
    <t>For the three and six months ended June 30, 2017 and 2016 , interest income from the real estate loan receivable consisted of the following (in thousands): For the Three Months Ended June 30, For the Six Months Ended June 30, 2017 2016 2017 2016 Contractual interest income $ 82 $ 82 $ 162 $ 163 Amortization of closing costs and origination fees, net 19 17 38 34 Interest income from real estate loan receivable $ 101 $ 99 $ 200 $ 197</t>
  </si>
  <si>
    <t>NOTE PAYABLE (Tables)</t>
  </si>
  <si>
    <t>Schedule of Long-term Debt Instruments</t>
  </si>
  <si>
    <t>As of June 30, 2017 and December 31, 2016 , the Company’s notes payable consisted of the following (in thousands): Book Value as of June 30, 2017 Book Value as of December 31, 2016 Contractual Interest Rate (1) Effective Interest Rate (1) Payment Type Maturity Date Springmaid Beach Resort Mortgage Loan $ 38,000 $ 38,000 One-month LIBOR + 3.00% 4.05% Interest Only 12/30/2017 Q&amp;C Hotel Mortgage Loan 28,330 28,330 One-month LIBOR + 3.25% 4.30% Interest Only (2) 12/17/2018 2200 Paseo Verde Mortgage Loan (3) 7,947 7,430 One-month LIBOR + 2.25% 3.30% Interest Only (3) 07/01/2020 Lincoln Court Mortgage Loan 33,500 33,500 One-month LIBOR + 1.75% 2.98% Interest Only 06/01/2020 Lofts at NoHo Commons Mortgage Loan 72,100 72,100 One-month LIBOR + 2.66% 3.72% Interest Only 12/01/2019 210 West 31st Street Mortgage Loan (4) 34,084 32,650 One-month LIBOR + 5.50% 6.55% Interest Only 12/01/2019 Total notes payable principal outstanding 213,961 212,010 Deferred financing costs, net (2,807 ) (3,429 ) Total notes payable, net $ 211,154 $ 208,581 _____________________ (1) Contractual interest rate represents the interest rate in effect under the loan as of June 30, 2017 . Effective interest rate is calculated as the actual interest rate in effect as of June 30, 2017 (consisting of the contractual interest rate, contractual floor rates and the effects of interest rate caps, if applicable), using interest rate indices at June 30, 2017 , where applicable. (2) Beginning February 1, 2018, monthly payments also include principal amortization payments of $55,000 per month, unless certain conditions described in the loan documents are satisfied. (3) As of June 30, 2017 , $7.9 million had been disbursed to the Company and up to $1.6 million is available for future disbursements to be used for tenant improvement costs, capital improvements costs and leasing commissions, subject to certain terms and conditions contained in the loan documents. Beginning August 1, 2019, monthly payments include principal amortization payments of $10,000 per month. (4) As of June 30, 2017 , $34.1 million had been disbursed to the Company and up to $13.0 million is available for future disbursements to be used for capital improvement costs, tenant improvement costs, leasing commissions and operating/interest shortfall, subject to certain terms and conditions contained in the loan documents.</t>
  </si>
  <si>
    <t>Schedule of Maturities of Long-term Debt</t>
  </si>
  <si>
    <t>The following is a schedule of maturities, including principal amortization payments, for all notes payable outstanding as of June 30, 2017 (in thousands): July 1, 2017 through December 31, 2017 $ 38,000 2018 28,330 2019 106,234 2020 41,397 $ 213,961</t>
  </si>
  <si>
    <t>DERIVATIVE INSTRUMENTS (Tables)</t>
  </si>
  <si>
    <t>Schedule of Derivative Instruments in Statement of Financial Position</t>
  </si>
  <si>
    <t xml:space="preserve">The following table summarizes the notional amount and other information related to the Company’s derivative instruments as of June 30, 2017 and December 31, 2016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June 30, 2017 December 31, 2016 Balance Sheet Location Interest Rate Cap 12/29/2014 01/01/2018 $ 26,000 One-month LIBOR at 3.00% $ — $ — Prepaid expenses and other assets Interest Rate Cap 12/15/2015 12/23/2018 $ 28,330 One-month LIBOR at 3.00% — 6 Prepaid expenses and other assets Interest Rate Cap 12/01/2016 12/01/2019 $ 47,110 One-month LIBOR at 3.00% 22 89 Prepaid expenses and other assets Total Derivative Instruments not designated as hedging instruments $ 22 $ 95 </t>
  </si>
  <si>
    <t>FAIR VALUE DISCLOSURES (Tables)</t>
  </si>
  <si>
    <t>Schedule of Face Value, Carrying Amounts and Fair Value</t>
  </si>
  <si>
    <t>The following were the face value, carrying amount and fair value of the Company’s financial instruments as of June 30, 2017 and December 31, 2016 , which carrying amounts do not approximate the fair values (in thousands): June 30, 2017 December 31, 2016 Face Value Carrying Amount Fair Value Face Value Carrying Amount Fair Value Financial asset: Real estate loan receivable $ 3,500 $ 3,480 $ 3,469 $ 3,500 $ 3,442 $ 3,401 Financial liability: Notes payable $ 213,961 $ 211,154 $ 214,045 $ 212,010 $ 208,581 $ 211,565</t>
  </si>
  <si>
    <t>Schedule of Fair Value of Assets and Liabilities</t>
  </si>
  <si>
    <t>As of June 30, 2017 , the Company measured the following assets at fair value (in thousands): Fair Value Measurements Using Total Quoted Prices in Active Markets Significant Other Observable Significant Unobservable Recurring Basis: Asset derivatives - interest rate caps $ 22 $ — $ 22 $ —</t>
  </si>
  <si>
    <t>RELATED PARTY TRANSACTIONS (Tables)</t>
  </si>
  <si>
    <t>Schedule of Related Party Costs</t>
  </si>
  <si>
    <t>Pursuant to the terms of these agreements, summarized below are the related-party costs incurred by the Company for the three and six months ended June 30, 2017 and 2016 , respectively, and any related amounts payable as of June 30, 2017 and December 31, 2016 (in thousands): Incurred Payable as of Three Months Ended June 30, Six Months Ended June 30, June 30, 2017 December 31, 2016 2017 2016 2017 2016 Expensed Asset management fees 577 299 1,081 549 21 — Reimbursable operating expenses (1) 71 130 174 262 22 37 Real estate acquisition fee (2) — 1,341 — 1,341 — — Capitalized Acquisition fees (2) 9 124 25 203 — 27 Asset management fees — — 67 — — — Additional Paid-in Capital Sales commissions 759 630 1,761 1,734 — — Dealer manager fees 437 306 1,047 782 — — Stockholder servicing fees (3) 432 6 536 6 557 374 Reimbursable other offering costs (4) 185 4 496 20 870 374 $ 2,470 $ 2,840 $ 5,187 $ 4,897 $ 1,470 $ 812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 Advisor may seek reimbursement for certain employee costs under the Advisory Agreement. These amounts totaled $71,000 and $170,000 for the three and six months ended June 30, 2017 , respectively, and $126,000 and $258,000 for the three and six months ended June 30, 2016 , respectively, and were the only employee costs reimbursed under the Advisory Agreement for the three and six months ended June 30, 2017 and 2016 .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Prior to the adoption of ASU No. 2017-01 on January 1, 2017, acquisition fees related to investment properties were expensed at the time of acquisition. Acquisition fees on investment in unconsolidated entities are capitalized into the cost basis of the investment. Acquisition fees on significant capital expenditures related to the development, construction or improvement of the investment budgeted as of the date of acquisition are capitalized. (3) Reflects the estimated amount of the stockholder servicing fee payable based on the terms of the Class T Shares. (4) See "Other Offering Costs" below.</t>
  </si>
  <si>
    <t>COMMITMENTS AND CONTINGENCIES (Tables)</t>
  </si>
  <si>
    <t>Contractual Obligation, Fiscal Year Maturity Schedule</t>
  </si>
  <si>
    <t>Future minimum lease payments owed by the 210 West 31st Street Joint Venture under the operating lease as of June 30, 2017 is as follows (in thousands): July 1, 2017 through December 31, 2017 $ 180 2018 360 2019 360 2020 360 2021 360 Thereafter 54,036 $ 55,656</t>
  </si>
  <si>
    <t>ORGANIZATION (Details) $ / shares in Units, $ in Thousands</t>
  </si>
  <si>
    <t>Jul. 31, 2014USD ($)shares</t>
  </si>
  <si>
    <t>Jun. 30, 2017USD ($)propertyinvestmentsubsidiaryshares</t>
  </si>
  <si>
    <t>Jun. 30, 2016USD ($)</t>
  </si>
  <si>
    <t>Dec. 31, 2016USD ($)shares</t>
  </si>
  <si>
    <t>Aug. 11, 2014USD ($)shares</t>
  </si>
  <si>
    <t>Aug. 07, 2017USD ($)shares</t>
  </si>
  <si>
    <t>Aug. 10, 2017shares</t>
  </si>
  <si>
    <t>Nov. 14, 2013shares</t>
  </si>
  <si>
    <t>Jul. 03, 2013$ / sharesshares</t>
  </si>
  <si>
    <t>Organizational Structure [Line Items]</t>
  </si>
  <si>
    <t>Partnership interest in Operating Partnership</t>
  </si>
  <si>
    <t>0.10%</t>
  </si>
  <si>
    <t>Partnership interest in the Operating Partnership and is its sole limited partner</t>
  </si>
  <si>
    <t>99.90%</t>
  </si>
  <si>
    <t>Number of Wholly Owned Subsidiaries | subsidiary</t>
  </si>
  <si>
    <t>Number of investments in an unconsolidated entity | investment</t>
  </si>
  <si>
    <t>Proceeds from issuance of common stock | $</t>
  </si>
  <si>
    <t>Proceeds from issuance of common stock, dividend reinvestment plan | $</t>
  </si>
  <si>
    <t>Issuance of common stock, value | $</t>
  </si>
  <si>
    <t>Class A | Subsequent Event</t>
  </si>
  <si>
    <t>Shares, dividend reinvestment plan</t>
  </si>
  <si>
    <t>Class T | Subsequent Event</t>
  </si>
  <si>
    <t>Common Stock | Subsequent Event</t>
  </si>
  <si>
    <t>Common Stock | Class A</t>
  </si>
  <si>
    <t>Common Stock | Class T</t>
  </si>
  <si>
    <t>Private Placement</t>
  </si>
  <si>
    <t>Private Placement | Common Stock</t>
  </si>
  <si>
    <t>IPO</t>
  </si>
  <si>
    <t>IPO | Common Stock</t>
  </si>
  <si>
    <t>Shares registered in primary offering</t>
  </si>
  <si>
    <t>Shares registered for sale under dividend reinvestment plan</t>
  </si>
  <si>
    <t>IPO | Common Stock | Class A</t>
  </si>
  <si>
    <t>IPO | Common Stock | Class T</t>
  </si>
  <si>
    <t>IPO | Common Stock | Maximum</t>
  </si>
  <si>
    <t>Stock offering, shares authorized for issuance</t>
  </si>
  <si>
    <t>Follow-on Offering | Common Stock | Maximum | Subsequent Event</t>
  </si>
  <si>
    <t>Hotel</t>
  </si>
  <si>
    <t>Number of real estate properties | property</t>
  </si>
  <si>
    <t>Office Building</t>
  </si>
  <si>
    <t>Apartment Building</t>
  </si>
  <si>
    <t>Retail Property</t>
  </si>
  <si>
    <t>KBS Capital Advisors LLC</t>
  </si>
  <si>
    <t>Common stock, purchase price per share | $ / shares</t>
  </si>
  <si>
    <t>Willowbrook Capital Group LLC | Private Placement | Common Stock | Class A</t>
  </si>
  <si>
    <t>SUMMARY OF SIGNIFICANT ACCOUNTING POLICIES (Stock Dividends) (Details)</t>
  </si>
  <si>
    <t>Jun. 30, 2017shares</t>
  </si>
  <si>
    <t>Jun. 30, 2016shares</t>
  </si>
  <si>
    <t>Dec. 31, 2016shares</t>
  </si>
  <si>
    <t>Amount Declared per Share Outstanding</t>
  </si>
  <si>
    <t>Total Shares Issued</t>
  </si>
  <si>
    <t>SUMMARY OF SIGNIFICANT ACCOUNTING POLICIES (EPS Two-class Method) (Details) - USD ($) $ / shares in Units, $ in Thousands</t>
  </si>
  <si>
    <t>Earnings Per Share, Basic, by Common Class, Including Two Class Method [Line Items]</t>
  </si>
  <si>
    <t>Undistributed net loss</t>
  </si>
  <si>
    <t>Less: Common Stock cash distributions declared</t>
  </si>
  <si>
    <t>SUMMARY OF SIGNIFICANT ACCOUNTING POLICIES (Narrative) (Details) - $ / shares</t>
  </si>
  <si>
    <t>1 Months Ended</t>
  </si>
  <si>
    <t>Mar. 31, 2016</t>
  </si>
  <si>
    <t>Dividend Paid</t>
  </si>
  <si>
    <t>Summary of Significant Accounting Policies [Line Items]</t>
  </si>
  <si>
    <t>Distribution rate per share per day, declared (in dollars per share)</t>
  </si>
  <si>
    <t>Distributions declared per common share (in dollars per share)</t>
  </si>
  <si>
    <t>REAL ESTATE (Narrative) (Details)</t>
  </si>
  <si>
    <t>Jun. 30, 2017property</t>
  </si>
  <si>
    <t>Real Estate Properties [Line Items]</t>
  </si>
  <si>
    <t>Number of real estate properties</t>
  </si>
  <si>
    <t>REAL ESTATE (Schedule of Real Estate Investments) (Details) - USD ($) $ in Thousands</t>
  </si>
  <si>
    <t>Total real estate, cost</t>
  </si>
  <si>
    <t>Accumulated depreciation and amortization</t>
  </si>
  <si>
    <t>Total real estate, net</t>
  </si>
  <si>
    <t>Springmaid Beach Resort</t>
  </si>
  <si>
    <t>Date Originated</t>
  </si>
  <si>
    <t>Dec. 30,
		2014</t>
  </si>
  <si>
    <t>Ownership %</t>
  </si>
  <si>
    <t>90.00%</t>
  </si>
  <si>
    <t>Q&amp;C Hotel</t>
  </si>
  <si>
    <t>Dec. 17,
		2015</t>
  </si>
  <si>
    <t>2200 Paseo Verde</t>
  </si>
  <si>
    <t>Dec. 23,
		2015</t>
  </si>
  <si>
    <t>100.00%</t>
  </si>
  <si>
    <t>Lincoln Court</t>
  </si>
  <si>
    <t>May 20,
		2016</t>
  </si>
  <si>
    <t>Lofts at NoHo Commons</t>
  </si>
  <si>
    <t>Nov. 16,
		2016</t>
  </si>
  <si>
    <t>210 West 31st Street</t>
  </si>
  <si>
    <t>Dec. 1,
		2016</t>
  </si>
  <si>
    <t>80.00%</t>
  </si>
  <si>
    <t>Land</t>
  </si>
  <si>
    <t>Land | Springmaid Beach Resort</t>
  </si>
  <si>
    <t>Land | Q&amp;C Hotel</t>
  </si>
  <si>
    <t>Land | 2200 Paseo Verde</t>
  </si>
  <si>
    <t>Land | Lincoln Court</t>
  </si>
  <si>
    <t>Land | Lofts at NoHo Commons</t>
  </si>
  <si>
    <t>Land | 210 West 31st Street</t>
  </si>
  <si>
    <t>Buildings and improvements</t>
  </si>
  <si>
    <t>Construction in progress</t>
  </si>
  <si>
    <t>Buildings and Improvements</t>
  </si>
  <si>
    <t>Buildings and Improvements | Springmaid Beach Resort</t>
  </si>
  <si>
    <t>Buildings and Improvements | Q&amp;C Hotel</t>
  </si>
  <si>
    <t>Buildings and Improvements | 2200 Paseo Verde</t>
  </si>
  <si>
    <t>Buildings and Improvements | Lincoln Court</t>
  </si>
  <si>
    <t>Buildings and Improvements | Lofts at NoHo Commons</t>
  </si>
  <si>
    <t>Buildings and Improvements | 210 West 31st Street</t>
  </si>
  <si>
    <t>Tenant origination and absorption costs</t>
  </si>
  <si>
    <t>Tenant origination and absorption costs | Springmaid Beach Resort</t>
  </si>
  <si>
    <t>Tenant origination and absorption costs | Q&amp;C Hotel</t>
  </si>
  <si>
    <t>Tenant origination and absorption costs | 2200 Paseo Verde</t>
  </si>
  <si>
    <t>Tenant origination and absorption costs | Lincoln Court</t>
  </si>
  <si>
    <t>Tenant origination and absorption costs | Lofts at NoHo Commons</t>
  </si>
  <si>
    <t>Tenant origination and absorption costs | 210 West 31st Street</t>
  </si>
  <si>
    <t>REAL ESTATE (Hotel Revenue and Expenses) (Details) - USD ($) $ in Thousands</t>
  </si>
  <si>
    <t>Hotel revenues:</t>
  </si>
  <si>
    <t>Hotel expenses:</t>
  </si>
  <si>
    <t>General and administrative</t>
  </si>
  <si>
    <t>Room</t>
  </si>
  <si>
    <t>Food, beverage and convention services</t>
  </si>
  <si>
    <t>Campground</t>
  </si>
  <si>
    <t>Other</t>
  </si>
  <si>
    <t>Sales and marketing</t>
  </si>
  <si>
    <t>Repairs and maintenance</t>
  </si>
  <si>
    <t>Utilities</t>
  </si>
  <si>
    <t>Property taxes and insurance</t>
  </si>
  <si>
    <t>REAL ESTATE (Springmaid Beach Resort) (Details) - Springmaid Beach Resort - USD ($) $ in Millions</t>
  </si>
  <si>
    <t>Real Estate [Line Items]</t>
  </si>
  <si>
    <t>Loss due to property damages</t>
  </si>
  <si>
    <t>Insurance proceeds received for property damages</t>
  </si>
  <si>
    <t>Property damages</t>
  </si>
  <si>
    <t>Estimated insurance recoveries</t>
  </si>
  <si>
    <t>Business interruption insurance</t>
  </si>
  <si>
    <t>Prepaid Expenses and Other Assets</t>
  </si>
  <si>
    <t>Maximum</t>
  </si>
  <si>
    <t>Coverage for property damage and business interruption as percent of replacement cost per incident</t>
  </si>
  <si>
    <t>3.00%</t>
  </si>
  <si>
    <t>REAL ESTATE (Office Property) (Details) $ in Thousands</t>
  </si>
  <si>
    <t>Jun. 30, 2017USD ($)ft²property</t>
  </si>
  <si>
    <t>Square feet in conference center | ft²</t>
  </si>
  <si>
    <t>Percentage of portfolio occupied</t>
  </si>
  <si>
    <t>81.00%</t>
  </si>
  <si>
    <t>Rental income</t>
  </si>
  <si>
    <t>Tenant reimbursements and other income</t>
  </si>
  <si>
    <t>Operating, maintenance, and management</t>
  </si>
  <si>
    <t>Real estate taxes and insurance</t>
  </si>
  <si>
    <t>REAL ESTATE (Operating Leases) (Details) - USD ($) $ in Millions</t>
  </si>
  <si>
    <t>Other Liabilities</t>
  </si>
  <si>
    <t>Security deposit liability</t>
  </si>
  <si>
    <t>Operating lease, term</t>
  </si>
  <si>
    <t>7 years 9 months 18 days</t>
  </si>
  <si>
    <t>Weighted Average</t>
  </si>
  <si>
    <t>2 years 6 months</t>
  </si>
  <si>
    <t>REAL ESTATE (Future Minimum Rental Income) (Details) $ in Thousands</t>
  </si>
  <si>
    <t>Jun. 30, 2017USD ($)</t>
  </si>
  <si>
    <t>July 1, 2017 through December 31, 2017</t>
  </si>
  <si>
    <t>Thereafter</t>
  </si>
  <si>
    <t>Future minimum rental income</t>
  </si>
  <si>
    <t>REAL ESTATE (Apartment Property) (Details) $ in Thousands</t>
  </si>
  <si>
    <t>Jun. 30, 2017USD ($)unitproperty</t>
  </si>
  <si>
    <t>Number of units in real estate property | unit</t>
  </si>
  <si>
    <t>Percentage of real estate portfolio occupied</t>
  </si>
  <si>
    <t>88.0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TENANT ORIGINATION AND ABSORPTION COSTS, ABOVE-MARKET LEASE ASSETS AND BELOW-MARKET LEASE LIABILITIES (Narrative) (Details) - USD ($) $ in Thousands</t>
  </si>
  <si>
    <t>Tenant Origination and Absorption Costs, Above-Market Lease Assets and Below-Market Lease Liabilities [Line Items]</t>
  </si>
  <si>
    <t>Remaining amortization period</t>
  </si>
  <si>
    <t>31 years 9 months 18 days</t>
  </si>
  <si>
    <t>Housing Subsidy Intangible Asset</t>
  </si>
  <si>
    <t>Intangible assets</t>
  </si>
  <si>
    <t>REAL ESTATE LOAN RECEIVABLE (Schedule of Real Estate Loans Receivable) (Details) $ in Thousands</t>
  </si>
  <si>
    <t>Jun. 30, 2017USD ($)property</t>
  </si>
  <si>
    <t>Dec. 31, 2016USD ($)</t>
  </si>
  <si>
    <t>Accounts, Notes, Loans and Financing Receivable [Line Items]</t>
  </si>
  <si>
    <t>Book Value</t>
  </si>
  <si>
    <t>Office Building | 655 Summer Street First Mortgage | Mortgage</t>
  </si>
  <si>
    <t>Sep. 4,
		2014</t>
  </si>
  <si>
    <t>Outstanding Principal Balance</t>
  </si>
  <si>
    <t>Contractual Interest Rate</t>
  </si>
  <si>
    <t>9.25%</t>
  </si>
  <si>
    <t>Annualized Effective Interest Rate</t>
  </si>
  <si>
    <t>11.68%</t>
  </si>
  <si>
    <t>Maturity Date</t>
  </si>
  <si>
    <t>Oct. 1,
		2017</t>
  </si>
  <si>
    <t>REAL ESTATE LOAN RECEIVABLE (Schedule of Activity Related to Real Estate Loans Receivable) (Details) - USD ($) $ in Thousands</t>
  </si>
  <si>
    <t>Real Estate Loans Receivable [Roll Forward]</t>
  </si>
  <si>
    <t>Real estate loan receivable - December 31, 2016</t>
  </si>
  <si>
    <t>Amortization of closing costs and origination fees on real estate loan receivable</t>
  </si>
  <si>
    <t>Real estate loan receivable - June 30, 2017</t>
  </si>
  <si>
    <t>REAL ESTATE LOAN RECEIVABLE (Schedule of Interest Income from Real Estate Loans Receivable) (Details) - USD ($) $ in Thousands</t>
  </si>
  <si>
    <t>Contractual interest income</t>
  </si>
  <si>
    <t>Amortization of origination fees and costs and acquisition costs, net</t>
  </si>
  <si>
    <t>Interest income from real estate loan receivable</t>
  </si>
  <si>
    <t>INVESTMENT IN UNCONSOLIDATED ENTITY (Details) $ in Thousands, € in Millions</t>
  </si>
  <si>
    <t>Jun. 28, 2016USD ($)</t>
  </si>
  <si>
    <t>Jun. 28, 2016EUR (€)</t>
  </si>
  <si>
    <t>Schedule of Equity Method Investments [Line Items]</t>
  </si>
  <si>
    <t>Real Estate Joint Venture | Industrial</t>
  </si>
  <si>
    <t>Current capacity</t>
  </si>
  <si>
    <t>Amount outstanding</t>
  </si>
  <si>
    <t>Ownership interest</t>
  </si>
  <si>
    <t>5.00%</t>
  </si>
  <si>
    <t>Investments in unconsolidated joint ventures</t>
  </si>
  <si>
    <t>Amortization of acquisition costs</t>
  </si>
  <si>
    <t>NOTE PAYABLE (Schedule of Notes Payable) (Details) - USD ($) $ in Thousands</t>
  </si>
  <si>
    <t>Debt Instrument [Line Items]</t>
  </si>
  <si>
    <t>Total notes payable principal outstanding</t>
  </si>
  <si>
    <t>Deferred financing costs, net</t>
  </si>
  <si>
    <t>Total notes payable, net</t>
  </si>
  <si>
    <t>Mortgage | Springmaid Beach Resort Mortgage Loan</t>
  </si>
  <si>
    <t>Effective Interest Rate</t>
  </si>
  <si>
    <t>4.05%</t>
  </si>
  <si>
    <t>Mortgage | Springmaid Beach Resort Mortgage Loan | One-month LIBOR</t>
  </si>
  <si>
    <t>Mortgage | Q&amp;C Hotel Mortgage Loan</t>
  </si>
  <si>
    <t>4.30%</t>
  </si>
  <si>
    <t>Mortgage | Q&amp;C Hotel Mortgage Loan | Beginning February 1, 2018</t>
  </si>
  <si>
    <t>Periodic payment</t>
  </si>
  <si>
    <t>Mortgage | Q&amp;C Hotel Mortgage Loan | One-month LIBOR</t>
  </si>
  <si>
    <t>3.25%</t>
  </si>
  <si>
    <t>Mortgage | 2200 Paseo Verde Mortgage Loan</t>
  </si>
  <si>
    <t>3.30%</t>
  </si>
  <si>
    <t>Mortgage | 2200 Paseo Verde Mortgage Loan | Secured Debt</t>
  </si>
  <si>
    <t>Unused borrowing capacity, amount</t>
  </si>
  <si>
    <t>Mortgage | 2200 Paseo Verde Mortgage Loan | Beginning August 1, 2019 | Secured Debt</t>
  </si>
  <si>
    <t>Mortgage | 2200 Paseo Verde Mortgage Loan | One-month LIBOR</t>
  </si>
  <si>
    <t>2.25%</t>
  </si>
  <si>
    <t>Mortgage | Lincoln Court Mortgage Loan</t>
  </si>
  <si>
    <t>2.98%</t>
  </si>
  <si>
    <t>Mortgage | Lincoln Court Mortgage Loan | One-month LIBOR</t>
  </si>
  <si>
    <t>1.75%</t>
  </si>
  <si>
    <t>Mortgage | Lofts at NoHo Commons Mortgage Loan</t>
  </si>
  <si>
    <t>3.72%</t>
  </si>
  <si>
    <t>Mortgage | Lofts at NoHo Commons Mortgage Loan | One-month LIBOR</t>
  </si>
  <si>
    <t>2.66%</t>
  </si>
  <si>
    <t>Mortgage | 210 West 31st Street Mortgage Loan</t>
  </si>
  <si>
    <t>6.55%</t>
  </si>
  <si>
    <t>Mortgage | 210 West 31st Street Mortgage Loan | Secured Debt</t>
  </si>
  <si>
    <t>Mortgage | 210 West 31st Street Mortgage Loan | One-month LIBOR</t>
  </si>
  <si>
    <t>5.50%</t>
  </si>
  <si>
    <t>NOTE PAYABLE (Narrative) (Details) - USD ($) $ in Thousands</t>
  </si>
  <si>
    <t>Deferred finance costs</t>
  </si>
  <si>
    <t>Interest payable</t>
  </si>
  <si>
    <t>NOTE PAYABLE (Schedule of Maturities) (Details) - USD ($) $ in Thousands</t>
  </si>
  <si>
    <t>DERIVATIVE INSTRUMENTS (Details) $ in Thousands</t>
  </si>
  <si>
    <t>Jun. 30, 2017USD ($)instrument</t>
  </si>
  <si>
    <t>Dec. 31, 2016USD ($)instrument</t>
  </si>
  <si>
    <t>Derivative [Line Items]</t>
  </si>
  <si>
    <t>Fair Value of Asset</t>
  </si>
  <si>
    <t>Interest Rate Cap</t>
  </si>
  <si>
    <t>Number of Instruments Held | instrument</t>
  </si>
  <si>
    <t>Interest Rate Cap | One-month LIBOR</t>
  </si>
  <si>
    <t>Reference Rate</t>
  </si>
  <si>
    <t>Interest Rate Cap | Prepaid Expenses and Other Assets</t>
  </si>
  <si>
    <t>Notional Value</t>
  </si>
  <si>
    <t>Interest Rate Cap 1 | One-month LIBOR</t>
  </si>
  <si>
    <t>Interest Rate Cap 1 | Prepaid Expenses and Other Assets</t>
  </si>
  <si>
    <t>Interest Rate Cap 2 | One-month LIBOR</t>
  </si>
  <si>
    <t>Interest Rate Cap 2 | Prepaid Expenses and Other Assets</t>
  </si>
  <si>
    <t>FAIR VALUE DISCLOSURES (Schedule of Face Value, Carrying Amounts and Fair Value) (Details) - USD ($)</t>
  </si>
  <si>
    <t>Fair Value, Balance Sheet Grouping, Financial Statement Captions [Line Items]</t>
  </si>
  <si>
    <t>Real estate loans receivable, Face Value</t>
  </si>
  <si>
    <t>Notes payable, Face Value</t>
  </si>
  <si>
    <t>Carrying Amount</t>
  </si>
  <si>
    <t>Real estate loans receivable, Value</t>
  </si>
  <si>
    <t>Notes payable, Value</t>
  </si>
  <si>
    <t>Fair Value</t>
  </si>
  <si>
    <t>FAIR VALUE DISCLOSURES (Schedule of Assets and Liabilities at Fair Value) (Details) - Recurring Basis: $ in Thousands</t>
  </si>
  <si>
    <t>Fair Value, Assets and Liabilities Measured on Recurring and Nonrecurring Basis [Line Items]</t>
  </si>
  <si>
    <t>Asset derivatives - interest rate caps</t>
  </si>
  <si>
    <t>Quoted Prices in Active Markets for Identical Assets (Level 1)</t>
  </si>
  <si>
    <t>Significant Other Observable Inputs (Level 2)</t>
  </si>
  <si>
    <t>Significant Unobservable Inputs (Level 3)</t>
  </si>
  <si>
    <t>RELATED PARTY TRANSACTIONS (Narrative) (Details) $ in Millions</t>
  </si>
  <si>
    <t>48 Months Ended</t>
  </si>
  <si>
    <t>Related Party Transaction [Line Items]</t>
  </si>
  <si>
    <t>Term of advisory agreement</t>
  </si>
  <si>
    <t>1 year</t>
  </si>
  <si>
    <t>Period of termination notice</t>
  </si>
  <si>
    <t>60 days</t>
  </si>
  <si>
    <t>Offering costs (other than selling commissions and dealer manager fees)</t>
  </si>
  <si>
    <t>Selling commissions and dealer manager fees</t>
  </si>
  <si>
    <t>Organization and offering costs incurred by related party</t>
  </si>
  <si>
    <t>Due to officers or stockholders</t>
  </si>
  <si>
    <t>Other organization and offering costs</t>
  </si>
  <si>
    <t>IPO | KBS Capital Advisors LLC | Minimum</t>
  </si>
  <si>
    <t>Percent of aggregate gross proceeds</t>
  </si>
  <si>
    <t>15.00%</t>
  </si>
  <si>
    <t>Reimbursable offering costs determination, gross offering costs, percentage</t>
  </si>
  <si>
    <t>1.00%</t>
  </si>
  <si>
    <t>RELATED PARTY TRANSACTIONS (Related-party Costs) (Details) - USD ($) $ in Thousands</t>
  </si>
  <si>
    <t>Payable as of</t>
  </si>
  <si>
    <t>Payment for administrative fees</t>
  </si>
  <si>
    <t>Advisor and Dealer Manager</t>
  </si>
  <si>
    <t>Incurred</t>
  </si>
  <si>
    <t>Advisor and Dealer Manager | Asset management fees</t>
  </si>
  <si>
    <t>Expenses</t>
  </si>
  <si>
    <t>Advisor and Dealer Manager | Reimbursable operating expenses</t>
  </si>
  <si>
    <t>Advisor and Dealer Manager | Real estate acquisition fee</t>
  </si>
  <si>
    <t>Advisor and Dealer Manager | Acquisition fees</t>
  </si>
  <si>
    <t>Advisor and Dealer Manager | Sales commissions</t>
  </si>
  <si>
    <t>Advisor and Dealer Manager | Dealer manager fees</t>
  </si>
  <si>
    <t>Advisor and Dealer Manager | Stockholder servicing fees</t>
  </si>
  <si>
    <t>Advisor and Dealer Manager | Reimbursable other offering costs</t>
  </si>
  <si>
    <t>COMMITMENTS AND CONTINGENCIES (Details) - USD ($) $ in Thousands</t>
  </si>
  <si>
    <t>Lease Obligations</t>
  </si>
  <si>
    <t>Springmaid Beach Resort | Doubletree Management LLC</t>
  </si>
  <si>
    <t>Loss Contingencies [Line Items]</t>
  </si>
  <si>
    <t>Base fee as percentage of total operating revenue in year one</t>
  </si>
  <si>
    <t>2.50%</t>
  </si>
  <si>
    <t>Base fee as percentage of total operating revenue in year two</t>
  </si>
  <si>
    <t>2.75%</t>
  </si>
  <si>
    <t>Base fee as percentage of total operating revenue, thereafter</t>
  </si>
  <si>
    <t>Management fee as percent of any campground revenue</t>
  </si>
  <si>
    <t>2.00%</t>
  </si>
  <si>
    <t>Incentive fee as percent of operating cash flow</t>
  </si>
  <si>
    <t>Percent of total investments</t>
  </si>
  <si>
    <t>12.00%</t>
  </si>
  <si>
    <t>Brand services fee as percent of total room revenue</t>
  </si>
  <si>
    <t>4.00%</t>
  </si>
  <si>
    <t>Fees incurred to management agreement</t>
  </si>
  <si>
    <t>Q&amp;C Hotel | Encore Hospitality, LLC</t>
  </si>
  <si>
    <t>Base fee as percentage of gross revenue</t>
  </si>
  <si>
    <t>Q&amp;C Hotel | Encore Hospitality, LLC | Direct Costs of Hotels</t>
  </si>
  <si>
    <t>Management agreement, fees accrued</t>
  </si>
  <si>
    <t>Q&amp;C Hotel | Marriott International</t>
  </si>
  <si>
    <t>Brand services fee as percent of total room revenue, after three years</t>
  </si>
  <si>
    <t>Monthly marketing fund contribution fees as percent of gross room sales</t>
  </si>
  <si>
    <t>1.50%</t>
  </si>
  <si>
    <t>SUBSEQUENT EVENTS (Offering and Distributions) (Details) $ / shares in Units, $ in Thousands</t>
  </si>
  <si>
    <t>Aug. 02, 2017shares</t>
  </si>
  <si>
    <t>Aug. 01, 2017USD ($)</t>
  </si>
  <si>
    <t>Jul. 06, 2017$ / sharesshares</t>
  </si>
  <si>
    <t>Jul. 05, 2017USD ($)</t>
  </si>
  <si>
    <t>Jul. 31, 2017</t>
  </si>
  <si>
    <t>Mar. 31, 2016$ / shares</t>
  </si>
  <si>
    <t>Jul. 31, 2017$ / shares</t>
  </si>
  <si>
    <t>Jun. 30, 2016$ / sharesshares</t>
  </si>
  <si>
    <t>Jun. 30, 2017USD ($)$ / sharesshares</t>
  </si>
  <si>
    <t>Jun. 30, 2017USD ($)shares</t>
  </si>
  <si>
    <t>Subsequent Event [Line Items]</t>
  </si>
  <si>
    <t>Dividends, common stock | $</t>
  </si>
  <si>
    <t>Amount declared per share outstanding</t>
  </si>
  <si>
    <t>Stock dividends issued, shares</t>
  </si>
  <si>
    <t>Distribution rate per share per day, declared (in dollars per share) | $ / shares</t>
  </si>
  <si>
    <t>Dividends Issued</t>
  </si>
  <si>
    <t>Dividend Declared | Forecast</t>
  </si>
  <si>
    <t>Class A | Common Stock</t>
  </si>
  <si>
    <t>Class T | Common Stock</t>
  </si>
  <si>
    <t>Subsequent Event | Dividend Paid</t>
  </si>
  <si>
    <t>Subsequent Event | Dividends Issued</t>
  </si>
  <si>
    <t>Subsequent Event | Dividend Declared</t>
  </si>
  <si>
    <t>Subsequent Event | Common Stock</t>
  </si>
  <si>
    <t>Subsequent Event | Class A</t>
  </si>
  <si>
    <t>Subsequent Event | Class T</t>
  </si>
  <si>
    <t>SUBSEQUENT EVENTS (Probable Investment) (Details) - Subsequent Event - Oakland City Center - Plan $ in Millions</t>
  </si>
  <si>
    <t>Jul. 10, 2017USD ($)ft²apropertytenant</t>
  </si>
  <si>
    <t>Number of real estate properties acquired | property</t>
  </si>
  <si>
    <t>Net rentable area | ft²</t>
  </si>
  <si>
    <t>Area of land | a</t>
  </si>
  <si>
    <t>Consideration transferred</t>
  </si>
  <si>
    <t>Amount that may be forfeited</t>
  </si>
  <si>
    <t>Payments for deposits on real estate</t>
  </si>
  <si>
    <t>Percent of property leased</t>
  </si>
  <si>
    <t>92.00%</t>
  </si>
  <si>
    <t>Number of tenants | tenant</t>
  </si>
</sst>
</file>

<file path=xl/styles.xml><?xml version="1.0" encoding="utf-8"?>
<styleSheet xmlns="http://schemas.openxmlformats.org/spreadsheetml/2006/main">
  <numFmts count="9">
    <numFmt formatCode="_(&quot;$ &quot;#,##0_);_(&quot;$ &quot;(#,##0)" numFmtId="164"/>
    <numFmt formatCode="_(&quot;$ &quot;#,##0.00_);_(&quot;$ &quot;(#,##0.00)" numFmtId="165"/>
    <numFmt formatCode="#,##0.000000_);(#,##0.000000)" numFmtId="166"/>
    <numFmt formatCode="_(&quot;$ &quot;#,##0.00000000_);_(&quot;$ &quot;(#,##0.00000000)" numFmtId="167"/>
    <numFmt formatCode="_(&quot;$ &quot;#,##0.000_);_(&quot;$ &quot;(#,##0.000)" numFmtId="168"/>
    <numFmt formatCode="#,##0.000_);(#,##0.00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6087492</v>
      </c>
    </row>
    <row r="16" spans="1:3">
      <c r="A16" s="4" t="s">
        <v>23</v>
      </c>
    </row>
    <row r="17" spans="1:3">
      <c r="A17" s="3" t="s">
        <v>4</v>
      </c>
    </row>
    <row r="18" spans="1:3">
      <c r="A18" s="4" t="s">
        <v>22</v>
      </c>
      <c r="C18" s="5" t="n">
        <v>10407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9888</v>
      </c>
      <c r="C3" s="7" t="n">
        <v>317323</v>
      </c>
    </row>
    <row r="4" spans="1:3">
      <c r="A4" s="4" t="s">
        <v>28</v>
      </c>
      <c r="B4" s="5" t="n">
        <v>3480</v>
      </c>
      <c r="C4" s="5" t="n">
        <v>3442</v>
      </c>
    </row>
    <row r="5" spans="1:3">
      <c r="A5" s="4" t="s">
        <v>29</v>
      </c>
      <c r="B5" s="5" t="n">
        <v>323368</v>
      </c>
      <c r="C5" s="5" t="n">
        <v>320765</v>
      </c>
    </row>
    <row r="6" spans="1:3">
      <c r="A6" s="4" t="s">
        <v>30</v>
      </c>
      <c r="B6" s="5" t="n">
        <v>89005</v>
      </c>
      <c r="C6" s="5" t="n">
        <v>43741</v>
      </c>
    </row>
    <row r="7" spans="1:3">
      <c r="A7" s="4" t="s">
        <v>31</v>
      </c>
      <c r="B7" s="5" t="n">
        <v>3154</v>
      </c>
      <c r="C7" s="5" t="n">
        <v>3385</v>
      </c>
    </row>
    <row r="8" spans="1:3">
      <c r="A8" s="4" t="s">
        <v>32</v>
      </c>
      <c r="B8" s="5" t="n">
        <v>2576</v>
      </c>
      <c r="C8" s="5" t="n">
        <v>2385</v>
      </c>
    </row>
    <row r="9" spans="1:3">
      <c r="A9" s="4" t="s">
        <v>33</v>
      </c>
      <c r="B9" s="5" t="n">
        <v>1806</v>
      </c>
      <c r="C9" s="5" t="n">
        <v>2388</v>
      </c>
    </row>
    <row r="10" spans="1:3">
      <c r="A10" s="4" t="s">
        <v>34</v>
      </c>
      <c r="B10" s="5" t="n">
        <v>18</v>
      </c>
      <c r="C10" s="5" t="n">
        <v>21</v>
      </c>
    </row>
    <row r="11" spans="1:3">
      <c r="A11" s="4" t="s">
        <v>35</v>
      </c>
      <c r="B11" s="5" t="n">
        <v>8482</v>
      </c>
      <c r="C11" s="5" t="n">
        <v>10529</v>
      </c>
    </row>
    <row r="12" spans="1:3">
      <c r="A12" s="4" t="s">
        <v>36</v>
      </c>
      <c r="B12" s="5" t="n">
        <v>428409</v>
      </c>
      <c r="C12" s="5" t="n">
        <v>383214</v>
      </c>
    </row>
    <row r="13" spans="1:3">
      <c r="A13" s="3" t="s">
        <v>37</v>
      </c>
    </row>
    <row r="14" spans="1:3">
      <c r="A14" s="4" t="s">
        <v>38</v>
      </c>
      <c r="B14" s="5" t="n">
        <v>211154</v>
      </c>
      <c r="C14" s="5" t="n">
        <v>208581</v>
      </c>
    </row>
    <row r="15" spans="1:3">
      <c r="A15" s="4" t="s">
        <v>39</v>
      </c>
      <c r="B15" s="5" t="n">
        <v>5204</v>
      </c>
      <c r="C15" s="5" t="n">
        <v>7101</v>
      </c>
    </row>
    <row r="16" spans="1:3">
      <c r="A16" s="4" t="s">
        <v>40</v>
      </c>
      <c r="B16" s="5" t="n">
        <v>1470</v>
      </c>
      <c r="C16" s="5" t="n">
        <v>812</v>
      </c>
    </row>
    <row r="17" spans="1:3">
      <c r="A17" s="4" t="s">
        <v>41</v>
      </c>
      <c r="B17" s="5" t="n">
        <v>325</v>
      </c>
      <c r="C17" s="5" t="n">
        <v>274</v>
      </c>
    </row>
    <row r="18" spans="1:3">
      <c r="A18" s="4" t="s">
        <v>42</v>
      </c>
      <c r="B18" s="5" t="n">
        <v>617</v>
      </c>
      <c r="C18" s="5" t="n">
        <v>949</v>
      </c>
    </row>
    <row r="19" spans="1:3">
      <c r="A19" s="4" t="s">
        <v>43</v>
      </c>
      <c r="B19" s="5" t="n">
        <v>3874</v>
      </c>
      <c r="C19" s="5" t="n">
        <v>3408</v>
      </c>
    </row>
    <row r="20" spans="1:3">
      <c r="A20" s="4" t="s">
        <v>44</v>
      </c>
      <c r="B20" s="5" t="n">
        <v>222644</v>
      </c>
      <c r="C20" s="5" t="n">
        <v>221125</v>
      </c>
    </row>
    <row r="21" spans="1:3">
      <c r="A21" s="4" t="s">
        <v>45</v>
      </c>
      <c r="B21" s="4" t="s">
        <v>46</v>
      </c>
      <c r="C21" s="4" t="s">
        <v>46</v>
      </c>
    </row>
    <row r="22" spans="1:3">
      <c r="A22" s="4" t="s">
        <v>47</v>
      </c>
      <c r="B22" s="5" t="n">
        <v>2903</v>
      </c>
      <c r="C22" s="5" t="n">
        <v>2121</v>
      </c>
    </row>
    <row r="23" spans="1:3">
      <c r="A23" s="3" t="s">
        <v>48</v>
      </c>
    </row>
    <row r="24" spans="1:3">
      <c r="A24" s="4" t="s">
        <v>49</v>
      </c>
      <c r="B24" s="5" t="n">
        <v>0</v>
      </c>
      <c r="C24" s="5" t="n">
        <v>0</v>
      </c>
    </row>
    <row r="25" spans="1:3">
      <c r="A25" s="4" t="s">
        <v>50</v>
      </c>
      <c r="B25" s="5" t="n">
        <v>226684</v>
      </c>
      <c r="C25" s="5" t="n">
        <v>176021</v>
      </c>
    </row>
    <row r="26" spans="1:3">
      <c r="A26" s="4" t="s">
        <v>51</v>
      </c>
      <c r="B26" s="5" t="n">
        <v>-35582</v>
      </c>
      <c r="C26" s="5" t="n">
        <v>-27817</v>
      </c>
    </row>
    <row r="27" spans="1:3">
      <c r="A27" s="4" t="s">
        <v>52</v>
      </c>
      <c r="B27" s="5" t="n">
        <v>80</v>
      </c>
      <c r="C27" s="5" t="n">
        <v>-111</v>
      </c>
    </row>
    <row r="28" spans="1:3">
      <c r="A28" s="4" t="s">
        <v>53</v>
      </c>
      <c r="B28" s="5" t="n">
        <v>191441</v>
      </c>
      <c r="C28" s="5" t="n">
        <v>148294</v>
      </c>
    </row>
    <row r="29" spans="1:3">
      <c r="A29" s="4" t="s">
        <v>54</v>
      </c>
      <c r="B29" s="5" t="n">
        <v>11421</v>
      </c>
      <c r="C29" s="5" t="n">
        <v>11674</v>
      </c>
    </row>
    <row r="30" spans="1:3">
      <c r="A30" s="4" t="s">
        <v>55</v>
      </c>
      <c r="B30" s="5" t="n">
        <v>202862</v>
      </c>
      <c r="C30" s="5" t="n">
        <v>159968</v>
      </c>
    </row>
    <row r="31" spans="1:3">
      <c r="A31" s="4" t="s">
        <v>56</v>
      </c>
      <c r="B31" s="5" t="n">
        <v>428409</v>
      </c>
      <c r="C31" s="5" t="n">
        <v>383214</v>
      </c>
    </row>
    <row r="32" spans="1:3">
      <c r="A32" s="4" t="s">
        <v>21</v>
      </c>
    </row>
    <row r="33" spans="1:3">
      <c r="A33" s="3" t="s">
        <v>48</v>
      </c>
    </row>
    <row r="34" spans="1:3">
      <c r="A34" s="4" t="s">
        <v>57</v>
      </c>
      <c r="B34" s="5" t="n">
        <v>157</v>
      </c>
      <c r="C34" s="5" t="n">
        <v>140</v>
      </c>
    </row>
    <row r="35" spans="1:3">
      <c r="A35" s="4" t="s">
        <v>23</v>
      </c>
    </row>
    <row r="36" spans="1:3">
      <c r="A36" s="3" t="s">
        <v>48</v>
      </c>
    </row>
    <row r="37" spans="1:3">
      <c r="A37" s="4" t="s">
        <v>57</v>
      </c>
      <c r="B37" s="7" t="n">
        <v>102</v>
      </c>
      <c r="C37" s="7" t="n">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10000000</v>
      </c>
      <c r="C3" s="5" t="n">
        <v>10000000</v>
      </c>
    </row>
    <row r="4" spans="1:3">
      <c r="A4" s="4" t="s">
        <v>61</v>
      </c>
      <c r="B4" s="5" t="n">
        <v>0</v>
      </c>
      <c r="C4" s="5" t="n">
        <v>0</v>
      </c>
    </row>
    <row r="5" spans="1:3">
      <c r="A5" s="4" t="s">
        <v>62</v>
      </c>
      <c r="B5" s="5" t="n">
        <v>0</v>
      </c>
      <c r="C5" s="5" t="n">
        <v>0</v>
      </c>
    </row>
    <row r="6" spans="1:3">
      <c r="A6" s="4" t="s">
        <v>21</v>
      </c>
    </row>
    <row r="7" spans="1:3">
      <c r="A7" s="4" t="s">
        <v>63</v>
      </c>
      <c r="B7" s="8" t="n">
        <v>0.01</v>
      </c>
      <c r="C7" s="8" t="n">
        <v>0.01</v>
      </c>
    </row>
    <row r="8" spans="1:3">
      <c r="A8" s="4" t="s">
        <v>64</v>
      </c>
      <c r="B8" s="5" t="n">
        <v>500000000</v>
      </c>
      <c r="C8" s="5" t="n">
        <v>500000000</v>
      </c>
    </row>
    <row r="9" spans="1:3">
      <c r="A9" s="4" t="s">
        <v>65</v>
      </c>
      <c r="B9" s="5" t="n">
        <v>15682257</v>
      </c>
      <c r="C9" s="5" t="n">
        <v>14074793</v>
      </c>
    </row>
    <row r="10" spans="1:3">
      <c r="A10" s="4" t="s">
        <v>66</v>
      </c>
      <c r="B10" s="5" t="n">
        <v>15682257</v>
      </c>
      <c r="C10" s="5" t="n">
        <v>14074793</v>
      </c>
    </row>
    <row r="11" spans="1:3">
      <c r="A11" s="4" t="s">
        <v>23</v>
      </c>
    </row>
    <row r="12" spans="1:3">
      <c r="A12" s="4" t="s">
        <v>63</v>
      </c>
      <c r="B12" s="8" t="n">
        <v>0.01</v>
      </c>
      <c r="C12" s="8" t="n">
        <v>0.01</v>
      </c>
    </row>
    <row r="13" spans="1:3">
      <c r="A13" s="4" t="s">
        <v>64</v>
      </c>
      <c r="B13" s="5" t="n">
        <v>500000000</v>
      </c>
      <c r="C13" s="5" t="n">
        <v>500000000</v>
      </c>
    </row>
    <row r="14" spans="1:3">
      <c r="A14" s="4" t="s">
        <v>65</v>
      </c>
      <c r="B14" s="5" t="n">
        <v>10176395</v>
      </c>
      <c r="C14" s="5" t="n">
        <v>6046591</v>
      </c>
    </row>
    <row r="15" spans="1:3">
      <c r="A15" s="4" t="s">
        <v>66</v>
      </c>
      <c r="B15" s="5" t="n">
        <v>10176395</v>
      </c>
      <c r="C15" s="5" t="n">
        <v>6046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7"/>
    <col customWidth="1" max="3" min="3" width="55"/>
    <col customWidth="1" max="4" min="4" width="21"/>
    <col customWidth="1" max="5" min="5" width="27"/>
    <col customWidth="1" max="6" min="6" width="27"/>
    <col customWidth="1" max="7" min="7" width="27"/>
    <col customWidth="1" max="8" min="8" width="55"/>
    <col customWidth="1" max="9" min="9" width="27"/>
    <col customWidth="1" max="10" min="10" width="20"/>
    <col customWidth="1" max="11" min="11" width="20"/>
    <col customWidth="1" max="12" min="12" width="30"/>
  </cols>
  <sheetData>
    <row r="1" spans="1:12">
      <c r="A1" s="1" t="s">
        <v>283</v>
      </c>
      <c r="B1" s="2" t="s">
        <v>284</v>
      </c>
      <c r="C1" s="2" t="s">
        <v>285</v>
      </c>
      <c r="D1" s="2" t="s">
        <v>286</v>
      </c>
      <c r="E1" s="2" t="s">
        <v>287</v>
      </c>
      <c r="F1" s="2" t="s">
        <v>288</v>
      </c>
      <c r="G1" s="2" t="s">
        <v>287</v>
      </c>
      <c r="H1" s="2" t="s">
        <v>285</v>
      </c>
      <c r="I1" s="2" t="s">
        <v>289</v>
      </c>
      <c r="J1" s="2" t="s">
        <v>290</v>
      </c>
      <c r="K1" s="2" t="s">
        <v>291</v>
      </c>
      <c r="L1" s="2" t="s">
        <v>292</v>
      </c>
    </row>
    <row r="2" spans="1:12">
      <c r="A2" s="3" t="s">
        <v>293</v>
      </c>
    </row>
    <row r="3" spans="1:12">
      <c r="A3" s="4" t="s">
        <v>294</v>
      </c>
      <c r="C3" s="4" t="s">
        <v>295</v>
      </c>
    </row>
    <row r="4" spans="1:12">
      <c r="A4" s="4" t="s">
        <v>296</v>
      </c>
      <c r="C4" s="4" t="s">
        <v>297</v>
      </c>
    </row>
    <row r="5" spans="1:12">
      <c r="A5" s="4" t="s">
        <v>298</v>
      </c>
      <c r="C5" s="5" t="n">
        <v>3</v>
      </c>
      <c r="H5" s="5" t="n">
        <v>3</v>
      </c>
    </row>
    <row r="6" spans="1:12">
      <c r="A6" s="4" t="s">
        <v>299</v>
      </c>
      <c r="C6" s="5" t="n">
        <v>1</v>
      </c>
      <c r="H6" s="5" t="n">
        <v>1</v>
      </c>
    </row>
    <row r="7" spans="1:12">
      <c r="A7" s="4" t="s">
        <v>300</v>
      </c>
      <c r="C7" s="7" t="n">
        <v>52336</v>
      </c>
      <c r="D7" s="7" t="n">
        <v>33364</v>
      </c>
    </row>
    <row r="8" spans="1:12">
      <c r="A8" s="4" t="s">
        <v>301</v>
      </c>
      <c r="G8" s="7" t="n">
        <v>650000</v>
      </c>
      <c r="H8" s="7" t="n">
        <v>900</v>
      </c>
    </row>
    <row r="9" spans="1:12">
      <c r="A9" s="4" t="s">
        <v>302</v>
      </c>
      <c r="C9" s="7" t="n">
        <v>53420</v>
      </c>
      <c r="E9" s="7" t="n">
        <v>97409</v>
      </c>
    </row>
    <row r="10" spans="1:12">
      <c r="A10" s="4" t="s">
        <v>21</v>
      </c>
    </row>
    <row r="11" spans="1:12">
      <c r="A11" s="3" t="s">
        <v>293</v>
      </c>
    </row>
    <row r="12" spans="1:12">
      <c r="A12" s="4" t="s">
        <v>65</v>
      </c>
      <c r="C12" s="5" t="n">
        <v>15682257</v>
      </c>
      <c r="E12" s="5" t="n">
        <v>14074793</v>
      </c>
      <c r="G12" s="5" t="n">
        <v>14074793</v>
      </c>
      <c r="H12" s="5" t="n">
        <v>15682257</v>
      </c>
    </row>
    <row r="13" spans="1:12">
      <c r="A13" s="4" t="s">
        <v>303</v>
      </c>
    </row>
    <row r="14" spans="1:12">
      <c r="A14" s="3" t="s">
        <v>293</v>
      </c>
    </row>
    <row r="15" spans="1:12">
      <c r="A15" s="4" t="s">
        <v>119</v>
      </c>
      <c r="I15" s="5" t="n">
        <v>10692409</v>
      </c>
    </row>
    <row r="16" spans="1:12">
      <c r="A16" s="4" t="s">
        <v>304</v>
      </c>
      <c r="I16" s="5" t="n">
        <v>325640</v>
      </c>
    </row>
    <row r="17" spans="1:12">
      <c r="A17" s="4" t="s">
        <v>23</v>
      </c>
    </row>
    <row r="18" spans="1:12">
      <c r="A18" s="3" t="s">
        <v>293</v>
      </c>
    </row>
    <row r="19" spans="1:12">
      <c r="A19" s="4" t="s">
        <v>65</v>
      </c>
      <c r="C19" s="5" t="n">
        <v>10176395</v>
      </c>
      <c r="E19" s="5" t="n">
        <v>6046591</v>
      </c>
      <c r="G19" s="5" t="n">
        <v>6046591</v>
      </c>
      <c r="H19" s="5" t="n">
        <v>10176395</v>
      </c>
    </row>
    <row r="20" spans="1:12">
      <c r="A20" s="4" t="s">
        <v>305</v>
      </c>
    </row>
    <row r="21" spans="1:12">
      <c r="A21" s="3" t="s">
        <v>293</v>
      </c>
    </row>
    <row r="22" spans="1:12">
      <c r="A22" s="4" t="s">
        <v>119</v>
      </c>
      <c r="I22" s="5" t="n">
        <v>10208957</v>
      </c>
    </row>
    <row r="23" spans="1:12">
      <c r="A23" s="4" t="s">
        <v>304</v>
      </c>
      <c r="I23" s="5" t="n">
        <v>70909</v>
      </c>
    </row>
    <row r="24" spans="1:12">
      <c r="A24" s="4" t="s">
        <v>306</v>
      </c>
    </row>
    <row r="25" spans="1:12">
      <c r="A25" s="3" t="s">
        <v>293</v>
      </c>
    </row>
    <row r="26" spans="1:12">
      <c r="A26" s="4" t="s">
        <v>300</v>
      </c>
      <c r="I26" s="7" t="n">
        <v>203000</v>
      </c>
    </row>
    <row r="27" spans="1:12">
      <c r="A27" s="4" t="s">
        <v>301</v>
      </c>
      <c r="I27" s="7" t="n">
        <v>3700</v>
      </c>
    </row>
    <row r="28" spans="1:12">
      <c r="A28" s="4" t="s">
        <v>307</v>
      </c>
    </row>
    <row r="29" spans="1:12">
      <c r="A29" s="3" t="s">
        <v>293</v>
      </c>
    </row>
    <row r="30" spans="1:12">
      <c r="A30" s="4" t="s">
        <v>119</v>
      </c>
      <c r="C30" s="5" t="n">
        <v>1488917</v>
      </c>
      <c r="E30" s="5" t="n">
        <v>4104345</v>
      </c>
    </row>
    <row r="31" spans="1:12">
      <c r="A31" s="4" t="s">
        <v>304</v>
      </c>
      <c r="H31" s="5" t="n">
        <v>99590</v>
      </c>
    </row>
    <row r="32" spans="1:12">
      <c r="A32" s="4" t="s">
        <v>302</v>
      </c>
      <c r="C32" s="7" t="n">
        <v>15</v>
      </c>
      <c r="E32" s="7" t="n">
        <v>41</v>
      </c>
    </row>
    <row r="33" spans="1:12">
      <c r="A33" s="4" t="s">
        <v>308</v>
      </c>
    </row>
    <row r="34" spans="1:12">
      <c r="A34" s="3" t="s">
        <v>293</v>
      </c>
    </row>
    <row r="35" spans="1:12">
      <c r="A35" s="4" t="s">
        <v>119</v>
      </c>
      <c r="C35" s="5" t="n">
        <v>4055977</v>
      </c>
      <c r="E35" s="5" t="n">
        <v>5955697</v>
      </c>
    </row>
    <row r="36" spans="1:12">
      <c r="A36" s="4" t="s">
        <v>304</v>
      </c>
      <c r="H36" s="5" t="n">
        <v>5298</v>
      </c>
    </row>
    <row r="37" spans="1:12">
      <c r="A37" s="4" t="s">
        <v>302</v>
      </c>
      <c r="C37" s="7" t="n">
        <v>41</v>
      </c>
      <c r="E37" s="7" t="n">
        <v>60</v>
      </c>
    </row>
    <row r="38" spans="1:12">
      <c r="A38" s="4" t="s">
        <v>309</v>
      </c>
    </row>
    <row r="39" spans="1:12">
      <c r="A39" s="3" t="s">
        <v>293</v>
      </c>
    </row>
    <row r="40" spans="1:12">
      <c r="A40" s="4" t="s">
        <v>300</v>
      </c>
      <c r="F40" s="7" t="n">
        <v>32200</v>
      </c>
    </row>
    <row r="41" spans="1:12">
      <c r="A41" s="4" t="s">
        <v>310</v>
      </c>
    </row>
    <row r="42" spans="1:12">
      <c r="A42" s="3" t="s">
        <v>293</v>
      </c>
    </row>
    <row r="43" spans="1:12">
      <c r="A43" s="4" t="s">
        <v>119</v>
      </c>
      <c r="F43" s="5" t="n">
        <v>3619851</v>
      </c>
    </row>
    <row r="44" spans="1:12">
      <c r="A44" s="4" t="s">
        <v>311</v>
      </c>
    </row>
    <row r="45" spans="1:12">
      <c r="A45" s="3" t="s">
        <v>293</v>
      </c>
    </row>
    <row r="46" spans="1:12">
      <c r="A46" s="4" t="s">
        <v>300</v>
      </c>
      <c r="H46" s="7" t="n">
        <v>199800</v>
      </c>
    </row>
    <row r="47" spans="1:12">
      <c r="A47" s="4" t="s">
        <v>301</v>
      </c>
      <c r="H47" s="7" t="n">
        <v>3300</v>
      </c>
    </row>
    <row r="48" spans="1:12">
      <c r="A48" s="4" t="s">
        <v>312</v>
      </c>
    </row>
    <row r="49" spans="1:12">
      <c r="A49" s="3" t="s">
        <v>293</v>
      </c>
    </row>
    <row r="50" spans="1:12">
      <c r="A50" s="4" t="s">
        <v>313</v>
      </c>
      <c r="K50" s="5" t="n">
        <v>100000000</v>
      </c>
    </row>
    <row r="51" spans="1:12">
      <c r="A51" s="4" t="s">
        <v>314</v>
      </c>
      <c r="K51" s="5" t="n">
        <v>80000000</v>
      </c>
    </row>
    <row r="52" spans="1:12">
      <c r="A52" s="4" t="s">
        <v>315</v>
      </c>
    </row>
    <row r="53" spans="1:12">
      <c r="A53" s="3" t="s">
        <v>293</v>
      </c>
    </row>
    <row r="54" spans="1:12">
      <c r="A54" s="4" t="s">
        <v>119</v>
      </c>
      <c r="H54" s="5" t="n">
        <v>10552989</v>
      </c>
    </row>
    <row r="55" spans="1:12">
      <c r="A55" s="4" t="s">
        <v>304</v>
      </c>
      <c r="H55" s="5" t="n">
        <v>293479</v>
      </c>
    </row>
    <row r="56" spans="1:12">
      <c r="A56" s="4" t="s">
        <v>316</v>
      </c>
    </row>
    <row r="57" spans="1:12">
      <c r="A57" s="3" t="s">
        <v>293</v>
      </c>
    </row>
    <row r="58" spans="1:12">
      <c r="A58" s="4" t="s">
        <v>119</v>
      </c>
      <c r="H58" s="5" t="n">
        <v>10011674</v>
      </c>
    </row>
    <row r="59" spans="1:12">
      <c r="A59" s="4" t="s">
        <v>304</v>
      </c>
      <c r="H59" s="5" t="n">
        <v>56881</v>
      </c>
    </row>
    <row r="60" spans="1:12">
      <c r="A60" s="4" t="s">
        <v>317</v>
      </c>
    </row>
    <row r="61" spans="1:12">
      <c r="A61" s="3" t="s">
        <v>293</v>
      </c>
    </row>
    <row r="62" spans="1:12">
      <c r="A62" s="4" t="s">
        <v>318</v>
      </c>
      <c r="K62" s="5" t="n">
        <v>180000000</v>
      </c>
    </row>
    <row r="63" spans="1:12">
      <c r="A63" s="4" t="s">
        <v>319</v>
      </c>
    </row>
    <row r="64" spans="1:12">
      <c r="A64" s="3" t="s">
        <v>293</v>
      </c>
    </row>
    <row r="65" spans="1:12">
      <c r="A65" s="4" t="s">
        <v>318</v>
      </c>
      <c r="J65" s="5" t="n">
        <v>500000000</v>
      </c>
    </row>
    <row r="66" spans="1:12">
      <c r="A66" s="4" t="s">
        <v>314</v>
      </c>
      <c r="J66" s="5" t="n">
        <v>125000000</v>
      </c>
    </row>
    <row r="67" spans="1:12">
      <c r="A67" s="4" t="s">
        <v>320</v>
      </c>
    </row>
    <row r="68" spans="1:12">
      <c r="A68" s="3" t="s">
        <v>293</v>
      </c>
    </row>
    <row r="69" spans="1:12">
      <c r="A69" s="4" t="s">
        <v>321</v>
      </c>
      <c r="C69" s="5" t="n">
        <v>2</v>
      </c>
      <c r="H69" s="5" t="n">
        <v>2</v>
      </c>
    </row>
    <row r="70" spans="1:12">
      <c r="A70" s="4" t="s">
        <v>322</v>
      </c>
    </row>
    <row r="71" spans="1:12">
      <c r="A71" s="3" t="s">
        <v>293</v>
      </c>
    </row>
    <row r="72" spans="1:12">
      <c r="A72" s="4" t="s">
        <v>321</v>
      </c>
      <c r="C72" s="5" t="n">
        <v>2</v>
      </c>
      <c r="H72" s="5" t="n">
        <v>2</v>
      </c>
    </row>
    <row r="73" spans="1:12">
      <c r="A73" s="4" t="s">
        <v>323</v>
      </c>
    </row>
    <row r="74" spans="1:12">
      <c r="A74" s="3" t="s">
        <v>293</v>
      </c>
    </row>
    <row r="75" spans="1:12">
      <c r="A75" s="4" t="s">
        <v>321</v>
      </c>
      <c r="C75" s="5" t="n">
        <v>1</v>
      </c>
      <c r="H75" s="5" t="n">
        <v>1</v>
      </c>
    </row>
    <row r="76" spans="1:12">
      <c r="A76" s="4" t="s">
        <v>324</v>
      </c>
    </row>
    <row r="77" spans="1:12">
      <c r="A77" s="3" t="s">
        <v>293</v>
      </c>
    </row>
    <row r="78" spans="1:12">
      <c r="A78" s="4" t="s">
        <v>321</v>
      </c>
      <c r="C78" s="5" t="n">
        <v>1</v>
      </c>
      <c r="H78" s="5" t="n">
        <v>1</v>
      </c>
    </row>
    <row r="79" spans="1:12">
      <c r="A79" s="4" t="s">
        <v>325</v>
      </c>
    </row>
    <row r="80" spans="1:12">
      <c r="A80" s="3" t="s">
        <v>293</v>
      </c>
    </row>
    <row r="81" spans="1:12">
      <c r="A81" s="4" t="s">
        <v>65</v>
      </c>
      <c r="L81" s="5" t="n">
        <v>21739</v>
      </c>
    </row>
    <row r="82" spans="1:12">
      <c r="A82" s="4" t="s">
        <v>326</v>
      </c>
      <c r="L82" s="8" t="n">
        <v>9.199999999999999</v>
      </c>
    </row>
    <row r="83" spans="1:12">
      <c r="A83" s="4" t="s">
        <v>327</v>
      </c>
    </row>
    <row r="84" spans="1:12">
      <c r="A84" s="3" t="s">
        <v>293</v>
      </c>
    </row>
    <row r="85" spans="1:12">
      <c r="A85" s="4" t="s">
        <v>119</v>
      </c>
      <c r="B85" s="5" t="n">
        <v>120106</v>
      </c>
    </row>
    <row r="86" spans="1:12">
      <c r="A86" s="4" t="s">
        <v>302</v>
      </c>
      <c r="B86"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 customWidth="1" max="5" min="5" width="14"/>
    <col customWidth="1" max="6" min="6" width="20"/>
  </cols>
  <sheetData>
    <row r="1" spans="1:6">
      <c r="A1" s="1" t="s">
        <v>328</v>
      </c>
      <c r="B1" s="2" t="s">
        <v>68</v>
      </c>
      <c r="D1" s="2" t="s">
        <v>1</v>
      </c>
      <c r="F1" s="2" t="s">
        <v>137</v>
      </c>
    </row>
    <row r="2" spans="1:6">
      <c r="B2" s="2" t="s">
        <v>329</v>
      </c>
      <c r="C2" s="2" t="s">
        <v>330</v>
      </c>
      <c r="D2" s="2" t="s">
        <v>329</v>
      </c>
      <c r="E2" s="2" t="s">
        <v>69</v>
      </c>
      <c r="F2" s="2" t="s">
        <v>331</v>
      </c>
    </row>
    <row r="3" spans="1:6">
      <c r="A3" s="3" t="s">
        <v>187</v>
      </c>
    </row>
    <row r="4" spans="1:6">
      <c r="A4" s="4" t="s">
        <v>332</v>
      </c>
      <c r="B4" s="9" t="n">
        <v>0.005001</v>
      </c>
      <c r="C4" s="9" t="n">
        <v>0.005001</v>
      </c>
      <c r="D4" s="9" t="n">
        <v>0.010002</v>
      </c>
      <c r="E4" s="9" t="n">
        <v>0.010001</v>
      </c>
    </row>
    <row r="5" spans="1:6">
      <c r="A5" s="4" t="s">
        <v>333</v>
      </c>
      <c r="B5" s="5" t="n">
        <v>121213</v>
      </c>
      <c r="C5" s="5" t="n">
        <v>97210</v>
      </c>
      <c r="D5" s="5" t="n">
        <v>225738</v>
      </c>
      <c r="F5" s="5" t="n">
        <v>972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8</v>
      </c>
      <c r="D1" s="2" t="s">
        <v>1</v>
      </c>
    </row>
    <row r="2" spans="1:5">
      <c r="B2" s="2" t="s">
        <v>2</v>
      </c>
      <c r="C2" s="2" t="s">
        <v>69</v>
      </c>
      <c r="D2" s="2" t="s">
        <v>2</v>
      </c>
      <c r="E2" s="2" t="s">
        <v>69</v>
      </c>
    </row>
    <row r="3" spans="1:5">
      <c r="A3" s="3" t="s">
        <v>335</v>
      </c>
    </row>
    <row r="4" spans="1:5">
      <c r="A4" s="4" t="s">
        <v>93</v>
      </c>
      <c r="B4" s="7" t="n">
        <v>-1280</v>
      </c>
      <c r="C4" s="7" t="n">
        <v>-810</v>
      </c>
      <c r="D4" s="7" t="n">
        <v>-3728</v>
      </c>
      <c r="E4" s="7" t="n">
        <v>-2903</v>
      </c>
    </row>
    <row r="5" spans="1:5">
      <c r="A5" s="4" t="s">
        <v>336</v>
      </c>
      <c r="B5" s="5" t="n">
        <v>-2240</v>
      </c>
      <c r="C5" s="5" t="n">
        <v>-1381</v>
      </c>
      <c r="D5" s="5" t="n">
        <v>-5540</v>
      </c>
      <c r="E5" s="5" t="n">
        <v>-3566</v>
      </c>
    </row>
    <row r="6" spans="1:5">
      <c r="A6" s="4" t="s">
        <v>21</v>
      </c>
    </row>
    <row r="7" spans="1:5">
      <c r="A7" s="3" t="s">
        <v>335</v>
      </c>
    </row>
    <row r="8" spans="1:5">
      <c r="A8" s="4" t="s">
        <v>93</v>
      </c>
      <c r="B8" s="5" t="n">
        <v>-651</v>
      </c>
      <c r="C8" s="5" t="n">
        <v>-766</v>
      </c>
      <c r="D8" s="5" t="n">
        <v>-2143</v>
      </c>
      <c r="E8" s="5" t="n">
        <v>-2811</v>
      </c>
    </row>
    <row r="9" spans="1:5">
      <c r="A9" s="4" t="s">
        <v>337</v>
      </c>
      <c r="B9" s="5" t="n">
        <v>728</v>
      </c>
      <c r="C9" s="5" t="n">
        <v>565</v>
      </c>
      <c r="D9" s="5" t="n">
        <v>1410</v>
      </c>
      <c r="E9" s="5" t="n">
        <v>658</v>
      </c>
    </row>
    <row r="10" spans="1:5">
      <c r="A10" s="4" t="s">
        <v>336</v>
      </c>
      <c r="B10" s="7" t="n">
        <v>-1379</v>
      </c>
      <c r="C10" s="7" t="n">
        <v>-1331</v>
      </c>
      <c r="D10" s="7" t="n">
        <v>-3553</v>
      </c>
      <c r="E10" s="7" t="n">
        <v>-3469</v>
      </c>
    </row>
    <row r="11" spans="1:5">
      <c r="A11" s="4" t="s">
        <v>96</v>
      </c>
      <c r="B11" s="8" t="n">
        <v>-0.04</v>
      </c>
      <c r="C11" s="8" t="n">
        <v>-0.06</v>
      </c>
      <c r="D11" s="8" t="n">
        <v>-0.14</v>
      </c>
      <c r="E11" s="8" t="n">
        <v>-0.24</v>
      </c>
    </row>
    <row r="12" spans="1:5">
      <c r="A12" s="4" t="s">
        <v>97</v>
      </c>
      <c r="B12" s="5" t="n">
        <v>15291906</v>
      </c>
      <c r="C12" s="5" t="n">
        <v>12397983</v>
      </c>
      <c r="D12" s="5" t="n">
        <v>14945140</v>
      </c>
      <c r="E12" s="5" t="n">
        <v>11840753</v>
      </c>
    </row>
    <row r="13" spans="1:5">
      <c r="A13" s="4" t="s">
        <v>23</v>
      </c>
    </row>
    <row r="14" spans="1:5">
      <c r="A14" s="3" t="s">
        <v>335</v>
      </c>
    </row>
    <row r="15" spans="1:5">
      <c r="A15" s="4" t="s">
        <v>93</v>
      </c>
      <c r="B15" s="7" t="n">
        <v>-629</v>
      </c>
      <c r="C15" s="7" t="n">
        <v>-44</v>
      </c>
      <c r="D15" s="7" t="n">
        <v>-1585</v>
      </c>
      <c r="E15" s="7" t="n">
        <v>-92</v>
      </c>
    </row>
    <row r="16" spans="1:5">
      <c r="A16" s="4" t="s">
        <v>337</v>
      </c>
      <c r="B16" s="5" t="n">
        <v>232</v>
      </c>
      <c r="C16" s="5" t="n">
        <v>6</v>
      </c>
      <c r="D16" s="5" t="n">
        <v>402</v>
      </c>
      <c r="E16" s="5" t="n">
        <v>5</v>
      </c>
    </row>
    <row r="17" spans="1:5">
      <c r="A17" s="4" t="s">
        <v>336</v>
      </c>
      <c r="B17" s="7" t="n">
        <v>-861</v>
      </c>
      <c r="C17" s="7" t="n">
        <v>-50</v>
      </c>
      <c r="D17" s="7" t="n">
        <v>-1987</v>
      </c>
      <c r="E17" s="7" t="n">
        <v>-97</v>
      </c>
    </row>
    <row r="18" spans="1:5">
      <c r="A18" s="4" t="s">
        <v>96</v>
      </c>
      <c r="B18" s="8" t="n">
        <v>-0.07000000000000001</v>
      </c>
      <c r="C18" s="8" t="n">
        <v>-0.1</v>
      </c>
      <c r="D18" s="8" t="n">
        <v>-0.19</v>
      </c>
      <c r="E18" s="8" t="n">
        <v>-0.28</v>
      </c>
    </row>
    <row r="19" spans="1:5">
      <c r="A19" s="4" t="s">
        <v>97</v>
      </c>
      <c r="B19" s="5" t="n">
        <v>9552601</v>
      </c>
      <c r="C19" s="5" t="n">
        <v>462426</v>
      </c>
      <c r="D19" s="5" t="n">
        <v>8356064</v>
      </c>
      <c r="E19" s="5" t="n">
        <v>3344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 customWidth="1" max="6" min="6" width="14"/>
  </cols>
  <sheetData>
    <row r="1" spans="1:6">
      <c r="A1" s="1" t="s">
        <v>338</v>
      </c>
      <c r="B1" s="2" t="s">
        <v>339</v>
      </c>
      <c r="C1" s="2" t="s">
        <v>68</v>
      </c>
      <c r="E1" s="2" t="s">
        <v>1</v>
      </c>
    </row>
    <row r="2" spans="1:6">
      <c r="B2" s="2" t="s">
        <v>340</v>
      </c>
      <c r="C2" s="2" t="s">
        <v>2</v>
      </c>
      <c r="D2" s="2" t="s">
        <v>69</v>
      </c>
      <c r="E2" s="2" t="s">
        <v>2</v>
      </c>
      <c r="F2" s="2" t="s">
        <v>69</v>
      </c>
    </row>
    <row r="3" spans="1:6">
      <c r="A3" s="4" t="s">
        <v>341</v>
      </c>
    </row>
    <row r="4" spans="1:6">
      <c r="A4" s="3" t="s">
        <v>342</v>
      </c>
    </row>
    <row r="5" spans="1:6">
      <c r="A5" s="4" t="s">
        <v>343</v>
      </c>
      <c r="B5" s="10" t="n">
        <v>0.00026202</v>
      </c>
      <c r="D5" s="10" t="n">
        <v>0.00052404</v>
      </c>
      <c r="E5" s="10" t="n">
        <v>0.00052548</v>
      </c>
    </row>
    <row r="6" spans="1:6">
      <c r="A6" s="4" t="s">
        <v>21</v>
      </c>
    </row>
    <row r="7" spans="1:6">
      <c r="A7" s="3" t="s">
        <v>342</v>
      </c>
    </row>
    <row r="8" spans="1:6">
      <c r="A8" s="4" t="s">
        <v>344</v>
      </c>
      <c r="C8" s="11" t="n">
        <v>0.048</v>
      </c>
      <c r="D8" s="12" t="n">
        <v>0.048</v>
      </c>
      <c r="E8" s="12" t="n">
        <v>0.095</v>
      </c>
      <c r="F8" s="11" t="n">
        <v>0.056</v>
      </c>
    </row>
    <row r="9" spans="1:6">
      <c r="A9" s="4" t="s">
        <v>23</v>
      </c>
    </row>
    <row r="10" spans="1:6">
      <c r="A10" s="3" t="s">
        <v>342</v>
      </c>
    </row>
    <row r="11" spans="1:6">
      <c r="A11" s="4" t="s">
        <v>344</v>
      </c>
      <c r="C11" s="11" t="n">
        <v>0.024</v>
      </c>
      <c r="D11" s="11" t="n">
        <v>0.024</v>
      </c>
      <c r="E11" s="11" t="n">
        <v>0.048</v>
      </c>
      <c r="F11" s="11" t="n">
        <v>0.024</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2"/>
  </cols>
  <sheetData>
    <row r="1" spans="1:2">
      <c r="A1" s="1" t="s">
        <v>345</v>
      </c>
      <c r="B1" s="2" t="s">
        <v>346</v>
      </c>
    </row>
    <row r="2" spans="1:2">
      <c r="A2" s="4" t="s">
        <v>320</v>
      </c>
    </row>
    <row r="3" spans="1:2">
      <c r="A3" s="3" t="s">
        <v>347</v>
      </c>
    </row>
    <row r="4" spans="1:2">
      <c r="A4" s="4" t="s">
        <v>348</v>
      </c>
      <c r="B4" s="5" t="n">
        <v>2</v>
      </c>
    </row>
    <row r="5" spans="1:2">
      <c r="A5" s="4" t="s">
        <v>322</v>
      </c>
    </row>
    <row r="6" spans="1:2">
      <c r="A6" s="3" t="s">
        <v>347</v>
      </c>
    </row>
    <row r="7" spans="1:2">
      <c r="A7" s="4" t="s">
        <v>348</v>
      </c>
      <c r="B7" s="5" t="n">
        <v>2</v>
      </c>
    </row>
    <row r="8" spans="1:2">
      <c r="A8" s="4" t="s">
        <v>323</v>
      </c>
    </row>
    <row r="9" spans="1:2">
      <c r="A9" s="3" t="s">
        <v>347</v>
      </c>
    </row>
    <row r="10" spans="1:2">
      <c r="A10" s="4" t="s">
        <v>348</v>
      </c>
      <c r="B10" s="5" t="n">
        <v>1</v>
      </c>
    </row>
    <row r="11" spans="1:2">
      <c r="A11" s="4" t="s">
        <v>324</v>
      </c>
    </row>
    <row r="12" spans="1:2">
      <c r="A12" s="3" t="s">
        <v>347</v>
      </c>
    </row>
    <row r="13" spans="1:2">
      <c r="A13" s="4" t="s">
        <v>348</v>
      </c>
      <c r="B13"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25</v>
      </c>
    </row>
    <row r="3" spans="1:3">
      <c r="A3" s="3" t="s">
        <v>347</v>
      </c>
    </row>
    <row r="4" spans="1:3">
      <c r="A4" s="4" t="s">
        <v>350</v>
      </c>
      <c r="B4" s="7" t="n">
        <v>330509</v>
      </c>
      <c r="C4" s="7" t="n">
        <v>324176</v>
      </c>
    </row>
    <row r="5" spans="1:3">
      <c r="A5" s="4" t="s">
        <v>351</v>
      </c>
      <c r="B5" s="5" t="n">
        <v>-10621</v>
      </c>
      <c r="C5" s="5" t="n">
        <v>-6853</v>
      </c>
    </row>
    <row r="6" spans="1:3">
      <c r="A6" s="4" t="s">
        <v>352</v>
      </c>
      <c r="B6" s="7" t="n">
        <v>319888</v>
      </c>
      <c r="C6" s="5" t="n">
        <v>317323</v>
      </c>
    </row>
    <row r="7" spans="1:3">
      <c r="A7" s="4" t="s">
        <v>353</v>
      </c>
    </row>
    <row r="8" spans="1:3">
      <c r="A8" s="3" t="s">
        <v>347</v>
      </c>
    </row>
    <row r="9" spans="1:3">
      <c r="A9" s="4" t="s">
        <v>354</v>
      </c>
      <c r="B9" s="4" t="s">
        <v>355</v>
      </c>
    </row>
    <row r="10" spans="1:3">
      <c r="A10" s="4" t="s">
        <v>350</v>
      </c>
      <c r="B10" s="7" t="n">
        <v>56405</v>
      </c>
    </row>
    <row r="11" spans="1:3">
      <c r="A11" s="4" t="s">
        <v>351</v>
      </c>
      <c r="B11" s="5" t="n">
        <v>-2988</v>
      </c>
    </row>
    <row r="12" spans="1:3">
      <c r="A12" s="4" t="s">
        <v>352</v>
      </c>
      <c r="B12" s="7" t="n">
        <v>53417</v>
      </c>
    </row>
    <row r="13" spans="1:3">
      <c r="A13" s="4" t="s">
        <v>356</v>
      </c>
      <c r="B13" s="4" t="s">
        <v>357</v>
      </c>
    </row>
    <row r="14" spans="1:3">
      <c r="A14" s="4" t="s">
        <v>358</v>
      </c>
    </row>
    <row r="15" spans="1:3">
      <c r="A15" s="3" t="s">
        <v>347</v>
      </c>
    </row>
    <row r="16" spans="1:3">
      <c r="A16" s="4" t="s">
        <v>354</v>
      </c>
      <c r="B16" s="4" t="s">
        <v>359</v>
      </c>
    </row>
    <row r="17" spans="1:3">
      <c r="A17" s="4" t="s">
        <v>350</v>
      </c>
      <c r="B17" s="7" t="n">
        <v>54153</v>
      </c>
    </row>
    <row r="18" spans="1:3">
      <c r="A18" s="4" t="s">
        <v>351</v>
      </c>
      <c r="B18" s="5" t="n">
        <v>-2750</v>
      </c>
    </row>
    <row r="19" spans="1:3">
      <c r="A19" s="4" t="s">
        <v>352</v>
      </c>
      <c r="B19" s="7" t="n">
        <v>51403</v>
      </c>
    </row>
    <row r="20" spans="1:3">
      <c r="A20" s="4" t="s">
        <v>356</v>
      </c>
      <c r="B20" s="4" t="s">
        <v>357</v>
      </c>
    </row>
    <row r="21" spans="1:3">
      <c r="A21" s="4" t="s">
        <v>360</v>
      </c>
    </row>
    <row r="22" spans="1:3">
      <c r="A22" s="3" t="s">
        <v>347</v>
      </c>
    </row>
    <row r="23" spans="1:3">
      <c r="A23" s="4" t="s">
        <v>354</v>
      </c>
      <c r="B23" s="4" t="s">
        <v>361</v>
      </c>
    </row>
    <row r="24" spans="1:3">
      <c r="A24" s="4" t="s">
        <v>350</v>
      </c>
      <c r="B24" s="7" t="n">
        <v>13738</v>
      </c>
    </row>
    <row r="25" spans="1:3">
      <c r="A25" s="4" t="s">
        <v>351</v>
      </c>
      <c r="B25" s="5" t="n">
        <v>-805</v>
      </c>
    </row>
    <row r="26" spans="1:3">
      <c r="A26" s="4" t="s">
        <v>352</v>
      </c>
      <c r="B26" s="7" t="n">
        <v>12933</v>
      </c>
    </row>
    <row r="27" spans="1:3">
      <c r="A27" s="4" t="s">
        <v>356</v>
      </c>
      <c r="B27" s="4" t="s">
        <v>362</v>
      </c>
    </row>
    <row r="28" spans="1:3">
      <c r="A28" s="4" t="s">
        <v>363</v>
      </c>
    </row>
    <row r="29" spans="1:3">
      <c r="A29" s="3" t="s">
        <v>347</v>
      </c>
    </row>
    <row r="30" spans="1:3">
      <c r="A30" s="4" t="s">
        <v>354</v>
      </c>
      <c r="B30" s="4" t="s">
        <v>364</v>
      </c>
    </row>
    <row r="31" spans="1:3">
      <c r="A31" s="4" t="s">
        <v>350</v>
      </c>
      <c r="B31" s="7" t="n">
        <v>52463</v>
      </c>
    </row>
    <row r="32" spans="1:3">
      <c r="A32" s="4" t="s">
        <v>351</v>
      </c>
      <c r="B32" s="5" t="n">
        <v>-2901</v>
      </c>
    </row>
    <row r="33" spans="1:3">
      <c r="A33" s="4" t="s">
        <v>352</v>
      </c>
      <c r="B33" s="7" t="n">
        <v>49562</v>
      </c>
    </row>
    <row r="34" spans="1:3">
      <c r="A34" s="4" t="s">
        <v>356</v>
      </c>
      <c r="B34" s="4" t="s">
        <v>362</v>
      </c>
    </row>
    <row r="35" spans="1:3">
      <c r="A35" s="4" t="s">
        <v>365</v>
      </c>
    </row>
    <row r="36" spans="1:3">
      <c r="A36" s="3" t="s">
        <v>347</v>
      </c>
    </row>
    <row r="37" spans="1:3">
      <c r="A37" s="4" t="s">
        <v>354</v>
      </c>
      <c r="B37" s="4" t="s">
        <v>366</v>
      </c>
    </row>
    <row r="38" spans="1:3">
      <c r="A38" s="4" t="s">
        <v>350</v>
      </c>
      <c r="B38" s="7" t="n">
        <v>99969</v>
      </c>
    </row>
    <row r="39" spans="1:3">
      <c r="A39" s="4" t="s">
        <v>351</v>
      </c>
      <c r="B39" s="5" t="n">
        <v>-1177</v>
      </c>
    </row>
    <row r="40" spans="1:3">
      <c r="A40" s="4" t="s">
        <v>352</v>
      </c>
      <c r="B40" s="7" t="n">
        <v>98792</v>
      </c>
    </row>
    <row r="41" spans="1:3">
      <c r="A41" s="4" t="s">
        <v>356</v>
      </c>
      <c r="B41" s="4" t="s">
        <v>357</v>
      </c>
    </row>
    <row r="42" spans="1:3">
      <c r="A42" s="4" t="s">
        <v>367</v>
      </c>
    </row>
    <row r="43" spans="1:3">
      <c r="A43" s="3" t="s">
        <v>347</v>
      </c>
    </row>
    <row r="44" spans="1:3">
      <c r="A44" s="4" t="s">
        <v>354</v>
      </c>
      <c r="B44" s="4" t="s">
        <v>368</v>
      </c>
    </row>
    <row r="45" spans="1:3">
      <c r="A45" s="4" t="s">
        <v>350</v>
      </c>
      <c r="B45" s="7" t="n">
        <v>53781</v>
      </c>
    </row>
    <row r="46" spans="1:3">
      <c r="A46" s="4" t="s">
        <v>351</v>
      </c>
      <c r="B46" s="5" t="n">
        <v>0</v>
      </c>
    </row>
    <row r="47" spans="1:3">
      <c r="A47" s="4" t="s">
        <v>352</v>
      </c>
      <c r="B47" s="7" t="n">
        <v>53781</v>
      </c>
    </row>
    <row r="48" spans="1:3">
      <c r="A48" s="4" t="s">
        <v>356</v>
      </c>
      <c r="B48" s="4" t="s">
        <v>369</v>
      </c>
    </row>
    <row r="49" spans="1:3">
      <c r="A49" s="4" t="s">
        <v>370</v>
      </c>
    </row>
    <row r="50" spans="1:3">
      <c r="A50" s="3" t="s">
        <v>347</v>
      </c>
    </row>
    <row r="51" spans="1:3">
      <c r="A51" s="4" t="s">
        <v>350</v>
      </c>
      <c r="B51" s="7" t="n">
        <v>71448</v>
      </c>
      <c r="C51" s="5" t="n">
        <v>71448</v>
      </c>
    </row>
    <row r="52" spans="1:3">
      <c r="A52" s="4" t="s">
        <v>371</v>
      </c>
    </row>
    <row r="53" spans="1:3">
      <c r="A53" s="3" t="s">
        <v>347</v>
      </c>
    </row>
    <row r="54" spans="1:3">
      <c r="A54" s="4" t="s">
        <v>350</v>
      </c>
      <c r="B54" s="5" t="n">
        <v>27438</v>
      </c>
    </row>
    <row r="55" spans="1:3">
      <c r="A55" s="4" t="s">
        <v>372</v>
      </c>
    </row>
    <row r="56" spans="1:3">
      <c r="A56" s="3" t="s">
        <v>347</v>
      </c>
    </row>
    <row r="57" spans="1:3">
      <c r="A57" s="4" t="s">
        <v>350</v>
      </c>
      <c r="B57" s="5" t="n">
        <v>1232</v>
      </c>
    </row>
    <row r="58" spans="1:3">
      <c r="A58" s="4" t="s">
        <v>373</v>
      </c>
    </row>
    <row r="59" spans="1:3">
      <c r="A59" s="3" t="s">
        <v>347</v>
      </c>
    </row>
    <row r="60" spans="1:3">
      <c r="A60" s="4" t="s">
        <v>350</v>
      </c>
      <c r="B60" s="5" t="n">
        <v>1850</v>
      </c>
    </row>
    <row r="61" spans="1:3">
      <c r="A61" s="4" t="s">
        <v>374</v>
      </c>
    </row>
    <row r="62" spans="1:3">
      <c r="A62" s="3" t="s">
        <v>347</v>
      </c>
    </row>
    <row r="63" spans="1:3">
      <c r="A63" s="4" t="s">
        <v>350</v>
      </c>
      <c r="B63" s="5" t="n">
        <v>14706</v>
      </c>
    </row>
    <row r="64" spans="1:3">
      <c r="A64" s="4" t="s">
        <v>375</v>
      </c>
    </row>
    <row r="65" spans="1:3">
      <c r="A65" s="3" t="s">
        <v>347</v>
      </c>
    </row>
    <row r="66" spans="1:3">
      <c r="A66" s="4" t="s">
        <v>350</v>
      </c>
      <c r="B66" s="5" t="n">
        <v>26222</v>
      </c>
    </row>
    <row r="67" spans="1:3">
      <c r="A67" s="4" t="s">
        <v>376</v>
      </c>
    </row>
    <row r="68" spans="1:3">
      <c r="A68" s="3" t="s">
        <v>347</v>
      </c>
    </row>
    <row r="69" spans="1:3">
      <c r="A69" s="4" t="s">
        <v>350</v>
      </c>
      <c r="B69" s="5" t="n">
        <v>0</v>
      </c>
    </row>
    <row r="70" spans="1:3">
      <c r="A70" s="4" t="s">
        <v>377</v>
      </c>
    </row>
    <row r="71" spans="1:3">
      <c r="A71" s="3" t="s">
        <v>347</v>
      </c>
    </row>
    <row r="72" spans="1:3">
      <c r="A72" s="4" t="s">
        <v>350</v>
      </c>
      <c r="B72" s="5" t="n">
        <v>200546</v>
      </c>
      <c r="C72" s="5" t="n">
        <v>196050</v>
      </c>
    </row>
    <row r="73" spans="1:3">
      <c r="A73" s="4" t="s">
        <v>378</v>
      </c>
    </row>
    <row r="74" spans="1:3">
      <c r="A74" s="3" t="s">
        <v>347</v>
      </c>
    </row>
    <row r="75" spans="1:3">
      <c r="A75" s="4" t="s">
        <v>350</v>
      </c>
      <c r="B75" s="5" t="n">
        <v>53781</v>
      </c>
      <c r="C75" s="5" t="n">
        <v>50452</v>
      </c>
    </row>
    <row r="76" spans="1:3">
      <c r="A76" s="4" t="s">
        <v>379</v>
      </c>
    </row>
    <row r="77" spans="1:3">
      <c r="A77" s="3" t="s">
        <v>347</v>
      </c>
    </row>
    <row r="78" spans="1:3">
      <c r="A78" s="4" t="s">
        <v>350</v>
      </c>
      <c r="B78" s="5" t="n">
        <v>254327</v>
      </c>
    </row>
    <row r="79" spans="1:3">
      <c r="A79" s="4" t="s">
        <v>380</v>
      </c>
    </row>
    <row r="80" spans="1:3">
      <c r="A80" s="3" t="s">
        <v>347</v>
      </c>
    </row>
    <row r="81" spans="1:3">
      <c r="A81" s="4" t="s">
        <v>350</v>
      </c>
      <c r="B81" s="5" t="n">
        <v>28967</v>
      </c>
    </row>
    <row r="82" spans="1:3">
      <c r="A82" s="4" t="s">
        <v>381</v>
      </c>
    </row>
    <row r="83" spans="1:3">
      <c r="A83" s="3" t="s">
        <v>347</v>
      </c>
    </row>
    <row r="84" spans="1:3">
      <c r="A84" s="4" t="s">
        <v>350</v>
      </c>
      <c r="B84" s="5" t="n">
        <v>52921</v>
      </c>
    </row>
    <row r="85" spans="1:3">
      <c r="A85" s="4" t="s">
        <v>382</v>
      </c>
    </row>
    <row r="86" spans="1:3">
      <c r="A86" s="3" t="s">
        <v>347</v>
      </c>
    </row>
    <row r="87" spans="1:3">
      <c r="A87" s="4" t="s">
        <v>350</v>
      </c>
      <c r="B87" s="5" t="n">
        <v>11285</v>
      </c>
    </row>
    <row r="88" spans="1:3">
      <c r="A88" s="4" t="s">
        <v>383</v>
      </c>
    </row>
    <row r="89" spans="1:3">
      <c r="A89" s="3" t="s">
        <v>347</v>
      </c>
    </row>
    <row r="90" spans="1:3">
      <c r="A90" s="4" t="s">
        <v>350</v>
      </c>
      <c r="B90" s="5" t="n">
        <v>33626</v>
      </c>
    </row>
    <row r="91" spans="1:3">
      <c r="A91" s="4" t="s">
        <v>384</v>
      </c>
    </row>
    <row r="92" spans="1:3">
      <c r="A92" s="3" t="s">
        <v>347</v>
      </c>
    </row>
    <row r="93" spans="1:3">
      <c r="A93" s="4" t="s">
        <v>350</v>
      </c>
      <c r="B93" s="5" t="n">
        <v>73747</v>
      </c>
    </row>
    <row r="94" spans="1:3">
      <c r="A94" s="4" t="s">
        <v>385</v>
      </c>
    </row>
    <row r="95" spans="1:3">
      <c r="A95" s="3" t="s">
        <v>347</v>
      </c>
    </row>
    <row r="96" spans="1:3">
      <c r="A96" s="4" t="s">
        <v>350</v>
      </c>
      <c r="B96" s="5" t="n">
        <v>53781</v>
      </c>
    </row>
    <row r="97" spans="1:3">
      <c r="A97" s="4" t="s">
        <v>386</v>
      </c>
    </row>
    <row r="98" spans="1:3">
      <c r="A98" s="3" t="s">
        <v>347</v>
      </c>
    </row>
    <row r="99" spans="1:3">
      <c r="A99" s="4" t="s">
        <v>350</v>
      </c>
      <c r="B99" s="5" t="n">
        <v>4734</v>
      </c>
      <c r="C99" s="7" t="n">
        <v>6226</v>
      </c>
    </row>
    <row r="100" spans="1:3">
      <c r="A100" s="4" t="s">
        <v>387</v>
      </c>
    </row>
    <row r="101" spans="1:3">
      <c r="A101" s="3" t="s">
        <v>347</v>
      </c>
    </row>
    <row r="102" spans="1:3">
      <c r="A102" s="4" t="s">
        <v>350</v>
      </c>
      <c r="B102" s="5" t="n">
        <v>0</v>
      </c>
    </row>
    <row r="103" spans="1:3">
      <c r="A103" s="4" t="s">
        <v>388</v>
      </c>
    </row>
    <row r="104" spans="1:3">
      <c r="A104" s="3" t="s">
        <v>347</v>
      </c>
    </row>
    <row r="105" spans="1:3">
      <c r="A105" s="4" t="s">
        <v>350</v>
      </c>
      <c r="B105" s="5" t="n">
        <v>0</v>
      </c>
    </row>
    <row r="106" spans="1:3">
      <c r="A106" s="4" t="s">
        <v>389</v>
      </c>
    </row>
    <row r="107" spans="1:3">
      <c r="A107" s="3" t="s">
        <v>347</v>
      </c>
    </row>
    <row r="108" spans="1:3">
      <c r="A108" s="4" t="s">
        <v>350</v>
      </c>
      <c r="B108" s="5" t="n">
        <v>603</v>
      </c>
    </row>
    <row r="109" spans="1:3">
      <c r="A109" s="4" t="s">
        <v>390</v>
      </c>
    </row>
    <row r="110" spans="1:3">
      <c r="A110" s="3" t="s">
        <v>347</v>
      </c>
    </row>
    <row r="111" spans="1:3">
      <c r="A111" s="4" t="s">
        <v>350</v>
      </c>
      <c r="B111" s="5" t="n">
        <v>4131</v>
      </c>
    </row>
    <row r="112" spans="1:3">
      <c r="A112" s="4" t="s">
        <v>391</v>
      </c>
    </row>
    <row r="113" spans="1:3">
      <c r="A113" s="3" t="s">
        <v>347</v>
      </c>
    </row>
    <row r="114" spans="1:3">
      <c r="A114" s="4" t="s">
        <v>350</v>
      </c>
      <c r="B114" s="5" t="n">
        <v>0</v>
      </c>
    </row>
    <row r="115" spans="1:3">
      <c r="A115" s="4" t="s">
        <v>392</v>
      </c>
    </row>
    <row r="116" spans="1:3">
      <c r="A116" s="3" t="s">
        <v>347</v>
      </c>
    </row>
    <row r="117" spans="1:3">
      <c r="A117" s="4" t="s">
        <v>350</v>
      </c>
      <c r="B11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3</v>
      </c>
      <c r="B1" s="2" t="s">
        <v>68</v>
      </c>
      <c r="D1" s="2" t="s">
        <v>1</v>
      </c>
    </row>
    <row r="2" spans="1:5">
      <c r="B2" s="2" t="s">
        <v>2</v>
      </c>
      <c r="C2" s="2" t="s">
        <v>69</v>
      </c>
      <c r="D2" s="2" t="s">
        <v>2</v>
      </c>
      <c r="E2" s="2" t="s">
        <v>69</v>
      </c>
    </row>
    <row r="3" spans="1:5">
      <c r="A3" s="3" t="s">
        <v>394</v>
      </c>
    </row>
    <row r="4" spans="1:5">
      <c r="A4" s="4" t="s">
        <v>71</v>
      </c>
      <c r="B4" s="7" t="n">
        <v>6470</v>
      </c>
      <c r="C4" s="7" t="n">
        <v>8318</v>
      </c>
      <c r="D4" s="7" t="n">
        <v>11313</v>
      </c>
      <c r="E4" s="7" t="n">
        <v>11965</v>
      </c>
    </row>
    <row r="5" spans="1:5">
      <c r="A5" s="3" t="s">
        <v>395</v>
      </c>
    </row>
    <row r="6" spans="1:5">
      <c r="A6" s="4" t="s">
        <v>396</v>
      </c>
      <c r="B6" s="5" t="n">
        <v>772</v>
      </c>
      <c r="C6" s="5" t="n">
        <v>722</v>
      </c>
      <c r="D6" s="5" t="n">
        <v>1346</v>
      </c>
      <c r="E6" s="5" t="n">
        <v>1420</v>
      </c>
    </row>
    <row r="7" spans="1:5">
      <c r="A7" s="4" t="s">
        <v>77</v>
      </c>
      <c r="B7" s="5" t="n">
        <v>4788</v>
      </c>
      <c r="C7" s="5" t="n">
        <v>4943</v>
      </c>
      <c r="D7" s="5" t="n">
        <v>9032</v>
      </c>
      <c r="E7" s="5" t="n">
        <v>8309</v>
      </c>
    </row>
    <row r="8" spans="1:5">
      <c r="A8" s="4" t="s">
        <v>320</v>
      </c>
    </row>
    <row r="9" spans="1:5">
      <c r="A9" s="3" t="s">
        <v>394</v>
      </c>
    </row>
    <row r="10" spans="1:5">
      <c r="A10" s="4" t="s">
        <v>397</v>
      </c>
      <c r="B10" s="5" t="n">
        <v>4736</v>
      </c>
      <c r="C10" s="5" t="n">
        <v>6124</v>
      </c>
      <c r="D10" s="5" t="n">
        <v>8330</v>
      </c>
      <c r="E10" s="5" t="n">
        <v>8681</v>
      </c>
    </row>
    <row r="11" spans="1:5">
      <c r="A11" s="4" t="s">
        <v>398</v>
      </c>
      <c r="B11" s="5" t="n">
        <v>1002</v>
      </c>
      <c r="C11" s="5" t="n">
        <v>1059</v>
      </c>
      <c r="D11" s="5" t="n">
        <v>1754</v>
      </c>
      <c r="E11" s="5" t="n">
        <v>1553</v>
      </c>
    </row>
    <row r="12" spans="1:5">
      <c r="A12" s="4" t="s">
        <v>399</v>
      </c>
      <c r="B12" s="5" t="n">
        <v>278</v>
      </c>
      <c r="C12" s="5" t="n">
        <v>269</v>
      </c>
      <c r="D12" s="5" t="n">
        <v>550</v>
      </c>
      <c r="E12" s="5" t="n">
        <v>532</v>
      </c>
    </row>
    <row r="13" spans="1:5">
      <c r="A13" s="4" t="s">
        <v>400</v>
      </c>
      <c r="B13" s="5" t="n">
        <v>454</v>
      </c>
      <c r="C13" s="5" t="n">
        <v>866</v>
      </c>
      <c r="D13" s="5" t="n">
        <v>679</v>
      </c>
      <c r="E13" s="5" t="n">
        <v>1199</v>
      </c>
    </row>
    <row r="14" spans="1:5">
      <c r="A14" s="4" t="s">
        <v>71</v>
      </c>
      <c r="B14" s="5" t="n">
        <v>6470</v>
      </c>
      <c r="C14" s="5" t="n">
        <v>8318</v>
      </c>
      <c r="D14" s="5" t="n">
        <v>11313</v>
      </c>
      <c r="E14" s="5" t="n">
        <v>11965</v>
      </c>
    </row>
    <row r="15" spans="1:5">
      <c r="A15" s="3" t="s">
        <v>395</v>
      </c>
    </row>
    <row r="16" spans="1:5">
      <c r="A16" s="4" t="s">
        <v>397</v>
      </c>
      <c r="B16" s="5" t="n">
        <v>1182</v>
      </c>
      <c r="C16" s="5" t="n">
        <v>1453</v>
      </c>
      <c r="D16" s="5" t="n">
        <v>2213</v>
      </c>
      <c r="E16" s="5" t="n">
        <v>2287</v>
      </c>
    </row>
    <row r="17" spans="1:5">
      <c r="A17" s="4" t="s">
        <v>398</v>
      </c>
      <c r="B17" s="5" t="n">
        <v>836</v>
      </c>
      <c r="C17" s="5" t="n">
        <v>820</v>
      </c>
      <c r="D17" s="5" t="n">
        <v>1513</v>
      </c>
      <c r="E17" s="5" t="n">
        <v>1346</v>
      </c>
    </row>
    <row r="18" spans="1:5">
      <c r="A18" s="4" t="s">
        <v>396</v>
      </c>
      <c r="B18" s="5" t="n">
        <v>581</v>
      </c>
      <c r="C18" s="5" t="n">
        <v>639</v>
      </c>
      <c r="D18" s="5" t="n">
        <v>1147</v>
      </c>
      <c r="E18" s="5" t="n">
        <v>1106</v>
      </c>
    </row>
    <row r="19" spans="1:5">
      <c r="A19" s="4" t="s">
        <v>401</v>
      </c>
      <c r="B19" s="5" t="n">
        <v>764</v>
      </c>
      <c r="C19" s="5" t="n">
        <v>392</v>
      </c>
      <c r="D19" s="5" t="n">
        <v>1368</v>
      </c>
      <c r="E19" s="5" t="n">
        <v>783</v>
      </c>
    </row>
    <row r="20" spans="1:5">
      <c r="A20" s="4" t="s">
        <v>402</v>
      </c>
      <c r="B20" s="5" t="n">
        <v>454</v>
      </c>
      <c r="C20" s="5" t="n">
        <v>456</v>
      </c>
      <c r="D20" s="5" t="n">
        <v>896</v>
      </c>
      <c r="E20" s="5" t="n">
        <v>860</v>
      </c>
    </row>
    <row r="21" spans="1:5">
      <c r="A21" s="4" t="s">
        <v>403</v>
      </c>
      <c r="B21" s="5" t="n">
        <v>232</v>
      </c>
      <c r="C21" s="5" t="n">
        <v>258</v>
      </c>
      <c r="D21" s="5" t="n">
        <v>452</v>
      </c>
      <c r="E21" s="5" t="n">
        <v>443</v>
      </c>
    </row>
    <row r="22" spans="1:5">
      <c r="A22" s="4" t="s">
        <v>404</v>
      </c>
      <c r="B22" s="5" t="n">
        <v>400</v>
      </c>
      <c r="C22" s="5" t="n">
        <v>403</v>
      </c>
      <c r="D22" s="5" t="n">
        <v>783</v>
      </c>
      <c r="E22" s="5" t="n">
        <v>702</v>
      </c>
    </row>
    <row r="23" spans="1:5">
      <c r="A23" s="4" t="s">
        <v>400</v>
      </c>
      <c r="B23" s="5" t="n">
        <v>339</v>
      </c>
      <c r="C23" s="5" t="n">
        <v>522</v>
      </c>
      <c r="D23" s="5" t="n">
        <v>660</v>
      </c>
      <c r="E23" s="5" t="n">
        <v>782</v>
      </c>
    </row>
    <row r="24" spans="1:5">
      <c r="A24" s="4" t="s">
        <v>77</v>
      </c>
      <c r="B24" s="7" t="n">
        <v>4788</v>
      </c>
      <c r="C24" s="7" t="n">
        <v>4943</v>
      </c>
      <c r="D24" s="7" t="n">
        <v>9032</v>
      </c>
      <c r="E24" s="7" t="n">
        <v>83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37</v>
      </c>
    </row>
    <row r="2" spans="1:3">
      <c r="B2" s="2" t="s">
        <v>25</v>
      </c>
      <c r="C2" s="2" t="s">
        <v>2</v>
      </c>
    </row>
    <row r="3" spans="1:3">
      <c r="A3" s="3" t="s">
        <v>406</v>
      </c>
    </row>
    <row r="4" spans="1:3">
      <c r="A4" s="4" t="s">
        <v>407</v>
      </c>
      <c r="B4" s="13" t="n">
        <v>3.7</v>
      </c>
    </row>
    <row r="5" spans="1:3">
      <c r="A5" s="4" t="s">
        <v>408</v>
      </c>
      <c r="B5" s="14" t="n">
        <v>3.7</v>
      </c>
    </row>
    <row r="6" spans="1:3">
      <c r="A6" s="4" t="s">
        <v>409</v>
      </c>
      <c r="B6" s="14" t="n">
        <v>2.5</v>
      </c>
    </row>
    <row r="7" spans="1:3">
      <c r="A7" s="4" t="s">
        <v>410</v>
      </c>
      <c r="C7" s="13" t="n">
        <v>3.3</v>
      </c>
    </row>
    <row r="8" spans="1:3">
      <c r="A8" s="4" t="s">
        <v>411</v>
      </c>
      <c r="C8" s="14" t="n">
        <v>0.2</v>
      </c>
    </row>
    <row r="9" spans="1:3">
      <c r="A9" s="4" t="s">
        <v>412</v>
      </c>
    </row>
    <row r="10" spans="1:3">
      <c r="A10" s="3" t="s">
        <v>406</v>
      </c>
    </row>
    <row r="11" spans="1:3">
      <c r="A11" s="4" t="s">
        <v>410</v>
      </c>
      <c r="B11" s="13" t="n">
        <v>6.2</v>
      </c>
      <c r="C11" s="13" t="n">
        <v>3.3</v>
      </c>
    </row>
    <row r="12" spans="1:3">
      <c r="A12" s="4" t="s">
        <v>413</v>
      </c>
    </row>
    <row r="13" spans="1:3">
      <c r="A13" s="3" t="s">
        <v>406</v>
      </c>
    </row>
    <row r="14" spans="1:3">
      <c r="A14" s="4" t="s">
        <v>414</v>
      </c>
      <c r="C1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32"/>
    <col customWidth="1" max="3" min="3" width="21"/>
    <col customWidth="1" max="4" min="4" width="32"/>
    <col customWidth="1" max="5" min="5" width="21"/>
  </cols>
  <sheetData>
    <row r="1" spans="1:5">
      <c r="A1" s="1" t="s">
        <v>416</v>
      </c>
      <c r="B1" s="2" t="s">
        <v>68</v>
      </c>
      <c r="D1" s="2" t="s">
        <v>1</v>
      </c>
    </row>
    <row r="2" spans="1:5">
      <c r="B2" s="2" t="s">
        <v>417</v>
      </c>
      <c r="C2" s="2" t="s">
        <v>286</v>
      </c>
      <c r="D2" s="2" t="s">
        <v>417</v>
      </c>
      <c r="E2" s="2" t="s">
        <v>286</v>
      </c>
    </row>
    <row r="3" spans="1:5">
      <c r="A3" s="3" t="s">
        <v>347</v>
      </c>
    </row>
    <row r="4" spans="1:5">
      <c r="A4" s="4" t="s">
        <v>75</v>
      </c>
      <c r="B4" s="7" t="n">
        <v>10052</v>
      </c>
      <c r="C4" s="7" t="n">
        <v>9475</v>
      </c>
      <c r="D4" s="7" t="n">
        <v>18557</v>
      </c>
      <c r="E4" s="7" t="n">
        <v>13559</v>
      </c>
    </row>
    <row r="5" spans="1:5">
      <c r="A5" s="4" t="s">
        <v>86</v>
      </c>
      <c r="B5" s="7" t="n">
        <v>12044</v>
      </c>
      <c r="C5" s="5" t="n">
        <v>10181</v>
      </c>
      <c r="D5" s="7" t="n">
        <v>23345</v>
      </c>
      <c r="E5" s="5" t="n">
        <v>16520</v>
      </c>
    </row>
    <row r="6" spans="1:5">
      <c r="A6" s="4" t="s">
        <v>322</v>
      </c>
    </row>
    <row r="7" spans="1:5">
      <c r="A7" s="3" t="s">
        <v>347</v>
      </c>
    </row>
    <row r="8" spans="1:5">
      <c r="A8" s="4" t="s">
        <v>321</v>
      </c>
      <c r="B8" s="5" t="n">
        <v>2</v>
      </c>
      <c r="D8" s="5" t="n">
        <v>2</v>
      </c>
    </row>
    <row r="9" spans="1:5">
      <c r="A9" s="4" t="s">
        <v>418</v>
      </c>
      <c r="B9" s="5" t="n">
        <v>183347</v>
      </c>
      <c r="D9" s="5" t="n">
        <v>183347</v>
      </c>
    </row>
    <row r="10" spans="1:5">
      <c r="A10" s="4" t="s">
        <v>419</v>
      </c>
      <c r="B10" s="4" t="s">
        <v>420</v>
      </c>
      <c r="D10" s="4" t="s">
        <v>420</v>
      </c>
    </row>
    <row r="11" spans="1:5">
      <c r="A11" s="4" t="s">
        <v>421</v>
      </c>
      <c r="B11" s="7" t="n">
        <v>1716</v>
      </c>
      <c r="C11" s="5" t="n">
        <v>1018</v>
      </c>
      <c r="D11" s="7" t="n">
        <v>3466</v>
      </c>
      <c r="E11" s="5" t="n">
        <v>1348</v>
      </c>
    </row>
    <row r="12" spans="1:5">
      <c r="A12" s="4" t="s">
        <v>422</v>
      </c>
      <c r="B12" s="5" t="n">
        <v>66</v>
      </c>
      <c r="C12" s="5" t="n">
        <v>40</v>
      </c>
      <c r="D12" s="5" t="n">
        <v>140</v>
      </c>
      <c r="E12" s="5" t="n">
        <v>49</v>
      </c>
    </row>
    <row r="13" spans="1:5">
      <c r="A13" s="4" t="s">
        <v>75</v>
      </c>
      <c r="B13" s="5" t="n">
        <v>1782</v>
      </c>
      <c r="C13" s="5" t="n">
        <v>1058</v>
      </c>
      <c r="D13" s="5" t="n">
        <v>3606</v>
      </c>
      <c r="E13" s="5" t="n">
        <v>1397</v>
      </c>
    </row>
    <row r="14" spans="1:5">
      <c r="A14" s="4" t="s">
        <v>423</v>
      </c>
      <c r="B14" s="5" t="n">
        <v>405</v>
      </c>
      <c r="C14" s="5" t="n">
        <v>164</v>
      </c>
      <c r="D14" s="5" t="n">
        <v>796</v>
      </c>
      <c r="E14" s="5" t="n">
        <v>224</v>
      </c>
    </row>
    <row r="15" spans="1:5">
      <c r="A15" s="4" t="s">
        <v>424</v>
      </c>
      <c r="B15" s="5" t="n">
        <v>192</v>
      </c>
      <c r="C15" s="5" t="n">
        <v>96</v>
      </c>
      <c r="D15" s="5" t="n">
        <v>381</v>
      </c>
      <c r="E15" s="5" t="n">
        <v>115</v>
      </c>
    </row>
    <row r="16" spans="1:5">
      <c r="A16" s="4" t="s">
        <v>86</v>
      </c>
      <c r="B16" s="7" t="n">
        <v>597</v>
      </c>
      <c r="C16" s="7" t="n">
        <v>260</v>
      </c>
      <c r="D16" s="7" t="n">
        <v>1177</v>
      </c>
      <c r="E16" s="7" t="n">
        <v>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470</v>
      </c>
      <c r="C4" s="7" t="n">
        <v>8318</v>
      </c>
      <c r="D4" s="7" t="n">
        <v>11313</v>
      </c>
      <c r="E4" s="7" t="n">
        <v>11965</v>
      </c>
    </row>
    <row r="5" spans="1:5">
      <c r="A5" s="4" t="s">
        <v>72</v>
      </c>
      <c r="B5" s="5" t="n">
        <v>1782</v>
      </c>
      <c r="C5" s="5" t="n">
        <v>1058</v>
      </c>
      <c r="D5" s="5" t="n">
        <v>3606</v>
      </c>
      <c r="E5" s="5" t="n">
        <v>1397</v>
      </c>
    </row>
    <row r="6" spans="1:5">
      <c r="A6" s="4" t="s">
        <v>73</v>
      </c>
      <c r="B6" s="5" t="n">
        <v>1699</v>
      </c>
      <c r="C6" s="5" t="n">
        <v>0</v>
      </c>
      <c r="D6" s="5" t="n">
        <v>3438</v>
      </c>
      <c r="E6" s="5" t="n">
        <v>0</v>
      </c>
    </row>
    <row r="7" spans="1:5">
      <c r="A7" s="4" t="s">
        <v>74</v>
      </c>
      <c r="B7" s="5" t="n">
        <v>101</v>
      </c>
      <c r="C7" s="5" t="n">
        <v>99</v>
      </c>
      <c r="D7" s="5" t="n">
        <v>200</v>
      </c>
      <c r="E7" s="5" t="n">
        <v>197</v>
      </c>
    </row>
    <row r="8" spans="1:5">
      <c r="A8" s="4" t="s">
        <v>75</v>
      </c>
      <c r="B8" s="5" t="n">
        <v>10052</v>
      </c>
      <c r="C8" s="5" t="n">
        <v>9475</v>
      </c>
      <c r="D8" s="5" t="n">
        <v>18557</v>
      </c>
      <c r="E8" s="5" t="n">
        <v>13559</v>
      </c>
    </row>
    <row r="9" spans="1:5">
      <c r="A9" s="3" t="s">
        <v>76</v>
      </c>
    </row>
    <row r="10" spans="1:5">
      <c r="A10" s="4" t="s">
        <v>77</v>
      </c>
      <c r="B10" s="5" t="n">
        <v>4788</v>
      </c>
      <c r="C10" s="5" t="n">
        <v>4943</v>
      </c>
      <c r="D10" s="5" t="n">
        <v>9032</v>
      </c>
      <c r="E10" s="5" t="n">
        <v>8309</v>
      </c>
    </row>
    <row r="11" spans="1:5">
      <c r="A11" s="4" t="s">
        <v>78</v>
      </c>
      <c r="B11" s="5" t="n">
        <v>597</v>
      </c>
      <c r="C11" s="5" t="n">
        <v>260</v>
      </c>
      <c r="D11" s="5" t="n">
        <v>1177</v>
      </c>
      <c r="E11" s="5" t="n">
        <v>339</v>
      </c>
    </row>
    <row r="12" spans="1:5">
      <c r="A12" s="4" t="s">
        <v>79</v>
      </c>
      <c r="B12" s="5" t="n">
        <v>862</v>
      </c>
      <c r="C12" s="5" t="n">
        <v>0</v>
      </c>
      <c r="D12" s="5" t="n">
        <v>1698</v>
      </c>
      <c r="E12" s="5" t="n">
        <v>0</v>
      </c>
    </row>
    <row r="13" spans="1:5">
      <c r="A13" s="4" t="s">
        <v>80</v>
      </c>
      <c r="B13" s="5" t="n">
        <v>577</v>
      </c>
      <c r="C13" s="5" t="n">
        <v>299</v>
      </c>
      <c r="D13" s="5" t="n">
        <v>1081</v>
      </c>
      <c r="E13" s="5" t="n">
        <v>549</v>
      </c>
    </row>
    <row r="14" spans="1:5">
      <c r="A14" s="4" t="s">
        <v>81</v>
      </c>
      <c r="B14" s="5" t="n">
        <v>0</v>
      </c>
      <c r="C14" s="5" t="n">
        <v>1341</v>
      </c>
      <c r="D14" s="5" t="n">
        <v>0</v>
      </c>
      <c r="E14" s="5" t="n">
        <v>1341</v>
      </c>
    </row>
    <row r="15" spans="1:5">
      <c r="A15" s="4" t="s">
        <v>82</v>
      </c>
      <c r="B15" s="5" t="n">
        <v>0</v>
      </c>
      <c r="C15" s="5" t="n">
        <v>128</v>
      </c>
      <c r="D15" s="5" t="n">
        <v>0</v>
      </c>
      <c r="E15" s="5" t="n">
        <v>128</v>
      </c>
    </row>
    <row r="16" spans="1:5">
      <c r="A16" s="4" t="s">
        <v>83</v>
      </c>
      <c r="B16" s="5" t="n">
        <v>772</v>
      </c>
      <c r="C16" s="5" t="n">
        <v>722</v>
      </c>
      <c r="D16" s="5" t="n">
        <v>1346</v>
      </c>
      <c r="E16" s="5" t="n">
        <v>1420</v>
      </c>
    </row>
    <row r="17" spans="1:5">
      <c r="A17" s="4" t="s">
        <v>84</v>
      </c>
      <c r="B17" s="5" t="n">
        <v>2614</v>
      </c>
      <c r="C17" s="5" t="n">
        <v>1705</v>
      </c>
      <c r="D17" s="5" t="n">
        <v>5467</v>
      </c>
      <c r="E17" s="5" t="n">
        <v>2986</v>
      </c>
    </row>
    <row r="18" spans="1:5">
      <c r="A18" s="4" t="s">
        <v>85</v>
      </c>
      <c r="B18" s="5" t="n">
        <v>1834</v>
      </c>
      <c r="C18" s="5" t="n">
        <v>783</v>
      </c>
      <c r="D18" s="5" t="n">
        <v>3544</v>
      </c>
      <c r="E18" s="5" t="n">
        <v>1448</v>
      </c>
    </row>
    <row r="19" spans="1:5">
      <c r="A19" s="4" t="s">
        <v>86</v>
      </c>
      <c r="B19" s="5" t="n">
        <v>12044</v>
      </c>
      <c r="C19" s="5" t="n">
        <v>10181</v>
      </c>
      <c r="D19" s="5" t="n">
        <v>23345</v>
      </c>
      <c r="E19" s="5" t="n">
        <v>16520</v>
      </c>
    </row>
    <row r="20" spans="1:5">
      <c r="A20" s="3" t="s">
        <v>87</v>
      </c>
    </row>
    <row r="21" spans="1:5">
      <c r="A21" s="4" t="s">
        <v>88</v>
      </c>
      <c r="B21" s="5" t="n">
        <v>193</v>
      </c>
      <c r="C21" s="5" t="n">
        <v>42</v>
      </c>
      <c r="D21" s="5" t="n">
        <v>289</v>
      </c>
      <c r="E21" s="5" t="n">
        <v>56</v>
      </c>
    </row>
    <row r="22" spans="1:5">
      <c r="A22" s="4" t="s">
        <v>89</v>
      </c>
      <c r="B22" s="5" t="n">
        <v>13</v>
      </c>
      <c r="C22" s="5" t="n">
        <v>0</v>
      </c>
      <c r="D22" s="5" t="n">
        <v>26</v>
      </c>
      <c r="E22" s="5" t="n">
        <v>0</v>
      </c>
    </row>
    <row r="23" spans="1:5">
      <c r="A23" s="4" t="s">
        <v>90</v>
      </c>
      <c r="B23" s="5" t="n">
        <v>206</v>
      </c>
      <c r="C23" s="5" t="n">
        <v>42</v>
      </c>
      <c r="D23" s="5" t="n">
        <v>315</v>
      </c>
      <c r="E23" s="5" t="n">
        <v>56</v>
      </c>
    </row>
    <row r="24" spans="1:5">
      <c r="A24" s="4" t="s">
        <v>91</v>
      </c>
      <c r="B24" s="5" t="n">
        <v>-1786</v>
      </c>
      <c r="C24" s="5" t="n">
        <v>-664</v>
      </c>
      <c r="D24" s="5" t="n">
        <v>-4473</v>
      </c>
      <c r="E24" s="5" t="n">
        <v>-2905</v>
      </c>
    </row>
    <row r="25" spans="1:5">
      <c r="A25" s="4" t="s">
        <v>92</v>
      </c>
      <c r="B25" s="5" t="n">
        <v>428</v>
      </c>
      <c r="C25" s="5" t="n">
        <v>14</v>
      </c>
      <c r="D25" s="5" t="n">
        <v>437</v>
      </c>
      <c r="E25" s="5" t="n">
        <v>14</v>
      </c>
    </row>
    <row r="26" spans="1:5">
      <c r="A26" s="4" t="s">
        <v>93</v>
      </c>
      <c r="B26" s="5" t="n">
        <v>-1358</v>
      </c>
      <c r="C26" s="5" t="n">
        <v>-650</v>
      </c>
      <c r="D26" s="5" t="n">
        <v>-4036</v>
      </c>
      <c r="E26" s="5" t="n">
        <v>-2891</v>
      </c>
    </row>
    <row r="27" spans="1:5">
      <c r="A27" s="4" t="s">
        <v>94</v>
      </c>
      <c r="B27" s="5" t="n">
        <v>78</v>
      </c>
      <c r="C27" s="5" t="n">
        <v>-160</v>
      </c>
      <c r="D27" s="5" t="n">
        <v>308</v>
      </c>
      <c r="E27" s="5" t="n">
        <v>-12</v>
      </c>
    </row>
    <row r="28" spans="1:5">
      <c r="A28" s="4" t="s">
        <v>95</v>
      </c>
      <c r="B28" s="5" t="n">
        <v>-1280</v>
      </c>
      <c r="C28" s="5" t="n">
        <v>-810</v>
      </c>
      <c r="D28" s="5" t="n">
        <v>-3728</v>
      </c>
      <c r="E28" s="5" t="n">
        <v>-2903</v>
      </c>
    </row>
    <row r="29" spans="1:5">
      <c r="A29" s="4" t="s">
        <v>21</v>
      </c>
    </row>
    <row r="30" spans="1:5">
      <c r="A30" s="3" t="s">
        <v>87</v>
      </c>
    </row>
    <row r="31" spans="1:5">
      <c r="A31" s="4" t="s">
        <v>95</v>
      </c>
      <c r="B31" s="7" t="n">
        <v>-651</v>
      </c>
      <c r="C31" s="7" t="n">
        <v>-766</v>
      </c>
      <c r="D31" s="7" t="n">
        <v>-2143</v>
      </c>
      <c r="E31" s="7" t="n">
        <v>-2811</v>
      </c>
    </row>
    <row r="32" spans="1:5">
      <c r="A32" s="4" t="s">
        <v>96</v>
      </c>
      <c r="B32" s="8" t="n">
        <v>-0.04</v>
      </c>
      <c r="C32" s="8" t="n">
        <v>-0.06</v>
      </c>
      <c r="D32" s="8" t="n">
        <v>-0.14</v>
      </c>
      <c r="E32" s="8" t="n">
        <v>-0.24</v>
      </c>
    </row>
    <row r="33" spans="1:5">
      <c r="A33" s="4" t="s">
        <v>97</v>
      </c>
      <c r="B33" s="5" t="n">
        <v>15291906</v>
      </c>
      <c r="C33" s="5" t="n">
        <v>12397983</v>
      </c>
      <c r="D33" s="5" t="n">
        <v>14945140</v>
      </c>
      <c r="E33" s="5" t="n">
        <v>11840753</v>
      </c>
    </row>
    <row r="34" spans="1:5">
      <c r="A34" s="4" t="s">
        <v>23</v>
      </c>
    </row>
    <row r="35" spans="1:5">
      <c r="A35" s="3" t="s">
        <v>87</v>
      </c>
    </row>
    <row r="36" spans="1:5">
      <c r="A36" s="4" t="s">
        <v>95</v>
      </c>
      <c r="B36" s="7" t="n">
        <v>-629</v>
      </c>
      <c r="C36" s="7" t="n">
        <v>-44</v>
      </c>
      <c r="D36" s="7" t="n">
        <v>-1585</v>
      </c>
      <c r="E36" s="7" t="n">
        <v>-92</v>
      </c>
    </row>
    <row r="37" spans="1:5">
      <c r="A37" s="4" t="s">
        <v>96</v>
      </c>
      <c r="B37" s="8" t="n">
        <v>-0.07000000000000001</v>
      </c>
      <c r="C37" s="8" t="n">
        <v>-0.1</v>
      </c>
      <c r="D37" s="8" t="n">
        <v>-0.19</v>
      </c>
      <c r="E37" s="8" t="n">
        <v>-0.28</v>
      </c>
    </row>
    <row r="38" spans="1:5">
      <c r="A38" s="4" t="s">
        <v>97</v>
      </c>
      <c r="B38" s="5" t="n">
        <v>9552601</v>
      </c>
      <c r="C38" s="5" t="n">
        <v>462426</v>
      </c>
      <c r="D38" s="5" t="n">
        <v>8356064</v>
      </c>
      <c r="E38" s="5" t="n">
        <v>334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25</v>
      </c>
      <c r="B1" s="2" t="s">
        <v>1</v>
      </c>
    </row>
    <row r="2" spans="1:3">
      <c r="B2" s="2" t="s">
        <v>2</v>
      </c>
      <c r="C2" s="2" t="s">
        <v>25</v>
      </c>
    </row>
    <row r="3" spans="1:3">
      <c r="A3" s="4" t="s">
        <v>426</v>
      </c>
    </row>
    <row r="4" spans="1:3">
      <c r="A4" s="3" t="s">
        <v>347</v>
      </c>
    </row>
    <row r="5" spans="1:3">
      <c r="A5" s="4" t="s">
        <v>427</v>
      </c>
      <c r="B5" s="13" t="n">
        <v>0.6</v>
      </c>
      <c r="C5" s="13" t="n">
        <v>0.7</v>
      </c>
    </row>
    <row r="6" spans="1:3">
      <c r="A6" s="4" t="s">
        <v>413</v>
      </c>
    </row>
    <row r="7" spans="1:3">
      <c r="A7" s="3" t="s">
        <v>347</v>
      </c>
    </row>
    <row r="8" spans="1:3">
      <c r="A8" s="4" t="s">
        <v>428</v>
      </c>
      <c r="B8" s="4" t="s">
        <v>429</v>
      </c>
    </row>
    <row r="9" spans="1:3">
      <c r="A9" s="4" t="s">
        <v>430</v>
      </c>
    </row>
    <row r="10" spans="1:3">
      <c r="A10" s="3" t="s">
        <v>347</v>
      </c>
    </row>
    <row r="11" spans="1:3">
      <c r="A11" s="4" t="s">
        <v>428</v>
      </c>
      <c r="B11"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32</v>
      </c>
      <c r="B1" s="2" t="s">
        <v>433</v>
      </c>
    </row>
    <row r="2" spans="1:2">
      <c r="A2" s="3" t="s">
        <v>190</v>
      </c>
    </row>
    <row r="3" spans="1:2">
      <c r="A3" s="4" t="s">
        <v>434</v>
      </c>
      <c r="B3" s="7" t="n">
        <v>2907</v>
      </c>
    </row>
    <row r="4" spans="1:2">
      <c r="A4" s="5" t="n">
        <v>2018</v>
      </c>
      <c r="B4" s="5" t="n">
        <v>5253</v>
      </c>
    </row>
    <row r="5" spans="1:2">
      <c r="A5" s="5" t="n">
        <v>2019</v>
      </c>
      <c r="B5" s="5" t="n">
        <v>3925</v>
      </c>
    </row>
    <row r="6" spans="1:2">
      <c r="A6" s="5" t="n">
        <v>2020</v>
      </c>
      <c r="B6" s="5" t="n">
        <v>2573</v>
      </c>
    </row>
    <row r="7" spans="1:2">
      <c r="A7" s="5" t="n">
        <v>2021</v>
      </c>
      <c r="B7" s="5" t="n">
        <v>1786</v>
      </c>
    </row>
    <row r="8" spans="1:2">
      <c r="A8" s="4" t="s">
        <v>435</v>
      </c>
      <c r="B8" s="5" t="n">
        <v>3195</v>
      </c>
    </row>
    <row r="9" spans="1:2">
      <c r="A9" s="4" t="s">
        <v>436</v>
      </c>
      <c r="B9" s="7" t="n">
        <v>196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33"/>
    <col customWidth="1" max="5" min="5" width="21"/>
  </cols>
  <sheetData>
    <row r="1" spans="1:5">
      <c r="A1" s="1" t="s">
        <v>437</v>
      </c>
      <c r="B1" s="2" t="s">
        <v>68</v>
      </c>
      <c r="D1" s="2" t="s">
        <v>1</v>
      </c>
    </row>
    <row r="2" spans="1:5">
      <c r="B2" s="2" t="s">
        <v>438</v>
      </c>
      <c r="C2" s="2" t="s">
        <v>286</v>
      </c>
      <c r="D2" s="2" t="s">
        <v>438</v>
      </c>
      <c r="E2" s="2" t="s">
        <v>286</v>
      </c>
    </row>
    <row r="3" spans="1:5">
      <c r="A3" s="3" t="s">
        <v>347</v>
      </c>
    </row>
    <row r="4" spans="1:5">
      <c r="A4" s="4" t="s">
        <v>75</v>
      </c>
      <c r="B4" s="7" t="n">
        <v>10052</v>
      </c>
      <c r="C4" s="7" t="n">
        <v>9475</v>
      </c>
      <c r="D4" s="7" t="n">
        <v>18557</v>
      </c>
      <c r="E4" s="7" t="n">
        <v>13559</v>
      </c>
    </row>
    <row r="5" spans="1:5">
      <c r="A5" s="4" t="s">
        <v>86</v>
      </c>
      <c r="B5" s="7" t="n">
        <v>12044</v>
      </c>
      <c r="C5" s="7" t="n">
        <v>10181</v>
      </c>
      <c r="D5" s="7" t="n">
        <v>23345</v>
      </c>
      <c r="E5" s="7" t="n">
        <v>16520</v>
      </c>
    </row>
    <row r="6" spans="1:5">
      <c r="A6" s="4" t="s">
        <v>323</v>
      </c>
    </row>
    <row r="7" spans="1:5">
      <c r="A7" s="3" t="s">
        <v>347</v>
      </c>
    </row>
    <row r="8" spans="1:5">
      <c r="A8" s="4" t="s">
        <v>321</v>
      </c>
      <c r="B8" s="5" t="n">
        <v>1</v>
      </c>
      <c r="D8" s="5" t="n">
        <v>1</v>
      </c>
    </row>
    <row r="9" spans="1:5">
      <c r="A9" s="4" t="s">
        <v>439</v>
      </c>
      <c r="B9" s="5" t="n">
        <v>292</v>
      </c>
      <c r="D9" s="5" t="n">
        <v>292</v>
      </c>
    </row>
    <row r="10" spans="1:5">
      <c r="A10" s="4" t="s">
        <v>440</v>
      </c>
      <c r="B10" s="4" t="s">
        <v>441</v>
      </c>
      <c r="D10" s="4" t="s">
        <v>441</v>
      </c>
    </row>
    <row r="11" spans="1:5">
      <c r="A11" s="4" t="s">
        <v>421</v>
      </c>
      <c r="B11" s="7" t="n">
        <v>1603</v>
      </c>
      <c r="D11" s="7" t="n">
        <v>3218</v>
      </c>
    </row>
    <row r="12" spans="1:5">
      <c r="A12" s="4" t="s">
        <v>422</v>
      </c>
      <c r="B12" s="5" t="n">
        <v>96</v>
      </c>
      <c r="D12" s="5" t="n">
        <v>220</v>
      </c>
    </row>
    <row r="13" spans="1:5">
      <c r="A13" s="4" t="s">
        <v>75</v>
      </c>
      <c r="B13" s="5" t="n">
        <v>1699</v>
      </c>
      <c r="D13" s="5" t="n">
        <v>3438</v>
      </c>
    </row>
    <row r="14" spans="1:5">
      <c r="A14" s="4" t="s">
        <v>423</v>
      </c>
      <c r="B14" s="5" t="n">
        <v>534</v>
      </c>
      <c r="D14" s="5" t="n">
        <v>1021</v>
      </c>
    </row>
    <row r="15" spans="1:5">
      <c r="A15" s="4" t="s">
        <v>424</v>
      </c>
      <c r="B15" s="5" t="n">
        <v>328</v>
      </c>
      <c r="D15" s="5" t="n">
        <v>677</v>
      </c>
    </row>
    <row r="16" spans="1:5">
      <c r="A16" s="4" t="s">
        <v>86</v>
      </c>
      <c r="B16" s="7" t="n">
        <v>862</v>
      </c>
      <c r="D16" s="7" t="n">
        <v>16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68</v>
      </c>
      <c r="D1" s="2" t="s">
        <v>1</v>
      </c>
    </row>
    <row r="2" spans="1:6">
      <c r="B2" s="2" t="s">
        <v>2</v>
      </c>
      <c r="C2" s="2" t="s">
        <v>69</v>
      </c>
      <c r="D2" s="2" t="s">
        <v>2</v>
      </c>
      <c r="E2" s="2" t="s">
        <v>69</v>
      </c>
      <c r="F2" s="2" t="s">
        <v>25</v>
      </c>
    </row>
    <row r="3" spans="1:6">
      <c r="A3" s="3" t="s">
        <v>193</v>
      </c>
    </row>
    <row r="4" spans="1:6">
      <c r="A4" s="4" t="s">
        <v>443</v>
      </c>
      <c r="B4" s="7" t="n">
        <v>4734</v>
      </c>
      <c r="D4" s="7" t="n">
        <v>4734</v>
      </c>
      <c r="F4" s="7" t="n">
        <v>6226</v>
      </c>
    </row>
    <row r="5" spans="1:6">
      <c r="A5" s="4" t="s">
        <v>444</v>
      </c>
      <c r="B5" s="5" t="n">
        <v>-1773</v>
      </c>
      <c r="D5" s="5" t="n">
        <v>-1773</v>
      </c>
      <c r="F5" s="5" t="n">
        <v>-1553</v>
      </c>
    </row>
    <row r="6" spans="1:6">
      <c r="A6" s="4" t="s">
        <v>445</v>
      </c>
      <c r="B6" s="5" t="n">
        <v>2961</v>
      </c>
      <c r="D6" s="5" t="n">
        <v>2961</v>
      </c>
      <c r="F6" s="5" t="n">
        <v>4673</v>
      </c>
    </row>
    <row r="7" spans="1:6">
      <c r="A7" s="4" t="s">
        <v>446</v>
      </c>
      <c r="B7" s="5" t="n">
        <v>-716</v>
      </c>
      <c r="C7" s="7" t="n">
        <v>-361</v>
      </c>
      <c r="D7" s="5" t="n">
        <v>-1713</v>
      </c>
      <c r="E7" s="7" t="n">
        <v>-428</v>
      </c>
    </row>
    <row r="8" spans="1:6">
      <c r="A8" s="4" t="s">
        <v>447</v>
      </c>
      <c r="B8" s="5" t="n">
        <v>27</v>
      </c>
      <c r="D8" s="5" t="n">
        <v>27</v>
      </c>
      <c r="F8" s="5" t="n">
        <v>27</v>
      </c>
    </row>
    <row r="9" spans="1:6">
      <c r="A9" s="4" t="s">
        <v>448</v>
      </c>
      <c r="B9" s="5" t="n">
        <v>-9</v>
      </c>
      <c r="D9" s="5" t="n">
        <v>-9</v>
      </c>
      <c r="F9" s="5" t="n">
        <v>-6</v>
      </c>
    </row>
    <row r="10" spans="1:6">
      <c r="A10" s="4" t="s">
        <v>449</v>
      </c>
      <c r="B10" s="5" t="n">
        <v>18</v>
      </c>
      <c r="D10" s="5" t="n">
        <v>18</v>
      </c>
      <c r="F10" s="5" t="n">
        <v>21</v>
      </c>
    </row>
    <row r="11" spans="1:6">
      <c r="A11" s="4" t="s">
        <v>450</v>
      </c>
      <c r="B11" s="5" t="n">
        <v>-1</v>
      </c>
      <c r="C11" s="5" t="n">
        <v>-6</v>
      </c>
      <c r="D11" s="5" t="n">
        <v>-3</v>
      </c>
      <c r="E11" s="5" t="n">
        <v>-12</v>
      </c>
    </row>
    <row r="12" spans="1:6">
      <c r="A12" s="4" t="s">
        <v>451</v>
      </c>
      <c r="B12" s="5" t="n">
        <v>-1327</v>
      </c>
      <c r="D12" s="5" t="n">
        <v>-1327</v>
      </c>
      <c r="F12" s="5" t="n">
        <v>-1445</v>
      </c>
    </row>
    <row r="13" spans="1:6">
      <c r="A13" s="4" t="s">
        <v>452</v>
      </c>
      <c r="B13" s="5" t="n">
        <v>710</v>
      </c>
      <c r="D13" s="5" t="n">
        <v>710</v>
      </c>
      <c r="F13" s="5" t="n">
        <v>496</v>
      </c>
    </row>
    <row r="14" spans="1:6">
      <c r="A14" s="4" t="s">
        <v>453</v>
      </c>
      <c r="B14" s="5" t="n">
        <v>-617</v>
      </c>
      <c r="D14" s="5" t="n">
        <v>-617</v>
      </c>
      <c r="F14" s="7" t="n">
        <v>-949</v>
      </c>
    </row>
    <row r="15" spans="1:6">
      <c r="A15" s="4" t="s">
        <v>454</v>
      </c>
      <c r="B15" s="7" t="n">
        <v>158</v>
      </c>
      <c r="C15" s="7" t="n">
        <v>100</v>
      </c>
      <c r="D15" s="7" t="n">
        <v>332</v>
      </c>
      <c r="E15" s="7"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55</v>
      </c>
      <c r="B1" s="2" t="s">
        <v>68</v>
      </c>
      <c r="D1" s="2" t="s">
        <v>1</v>
      </c>
    </row>
    <row r="2" spans="1:5">
      <c r="B2" s="2" t="s">
        <v>2</v>
      </c>
      <c r="C2" s="2" t="s">
        <v>69</v>
      </c>
      <c r="D2" s="2" t="s">
        <v>2</v>
      </c>
      <c r="E2" s="2" t="s">
        <v>69</v>
      </c>
    </row>
    <row r="3" spans="1:5">
      <c r="A3" s="3" t="s">
        <v>456</v>
      </c>
    </row>
    <row r="4" spans="1:5">
      <c r="A4" s="4" t="s">
        <v>457</v>
      </c>
      <c r="D4" s="4" t="s">
        <v>458</v>
      </c>
    </row>
    <row r="5" spans="1:5">
      <c r="A5" s="4" t="s">
        <v>84</v>
      </c>
      <c r="B5" s="7" t="n">
        <v>2614</v>
      </c>
      <c r="C5" s="7" t="n">
        <v>1705</v>
      </c>
      <c r="D5" s="7" t="n">
        <v>5467</v>
      </c>
      <c r="E5" s="7" t="n">
        <v>2986</v>
      </c>
    </row>
    <row r="6" spans="1:5">
      <c r="A6" s="4" t="s">
        <v>459</v>
      </c>
    </row>
    <row r="7" spans="1:5">
      <c r="A7" s="3" t="s">
        <v>456</v>
      </c>
    </row>
    <row r="8" spans="1:5">
      <c r="A8" s="4" t="s">
        <v>84</v>
      </c>
      <c r="B8" s="5" t="n">
        <v>20</v>
      </c>
      <c r="D8" s="5" t="n">
        <v>40</v>
      </c>
    </row>
    <row r="9" spans="1:5">
      <c r="A9" s="4" t="s">
        <v>412</v>
      </c>
    </row>
    <row r="10" spans="1:5">
      <c r="A10" s="3" t="s">
        <v>456</v>
      </c>
    </row>
    <row r="11" spans="1:5">
      <c r="A11" s="4" t="s">
        <v>460</v>
      </c>
      <c r="B11" s="7" t="n">
        <v>2500</v>
      </c>
      <c r="D11" s="7" t="n">
        <v>2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1</v>
      </c>
      <c r="B1" s="2" t="s">
        <v>1</v>
      </c>
    </row>
    <row r="2" spans="1:3">
      <c r="B2" s="2" t="s">
        <v>462</v>
      </c>
      <c r="C2" s="2" t="s">
        <v>463</v>
      </c>
    </row>
    <row r="3" spans="1:3">
      <c r="A3" s="3" t="s">
        <v>464</v>
      </c>
    </row>
    <row r="4" spans="1:3">
      <c r="A4" s="4" t="s">
        <v>465</v>
      </c>
      <c r="B4" s="7" t="n">
        <v>3480</v>
      </c>
      <c r="C4" s="7" t="n">
        <v>3442</v>
      </c>
    </row>
    <row r="5" spans="1:3">
      <c r="A5" s="4" t="s">
        <v>324</v>
      </c>
    </row>
    <row r="6" spans="1:3">
      <c r="A6" s="3" t="s">
        <v>464</v>
      </c>
    </row>
    <row r="7" spans="1:3">
      <c r="A7" s="4" t="s">
        <v>321</v>
      </c>
      <c r="B7" s="5" t="n">
        <v>1</v>
      </c>
    </row>
    <row r="8" spans="1:3">
      <c r="A8" s="4" t="s">
        <v>322</v>
      </c>
    </row>
    <row r="9" spans="1:3">
      <c r="A9" s="3" t="s">
        <v>464</v>
      </c>
    </row>
    <row r="10" spans="1:3">
      <c r="A10" s="4" t="s">
        <v>321</v>
      </c>
      <c r="B10" s="5" t="n">
        <v>2</v>
      </c>
    </row>
    <row r="11" spans="1:3">
      <c r="A11" s="4" t="s">
        <v>466</v>
      </c>
    </row>
    <row r="12" spans="1:3">
      <c r="A12" s="3" t="s">
        <v>464</v>
      </c>
    </row>
    <row r="13" spans="1:3">
      <c r="A13" s="4" t="s">
        <v>354</v>
      </c>
      <c r="B13" s="4" t="s">
        <v>467</v>
      </c>
    </row>
    <row r="14" spans="1:3">
      <c r="A14" s="4" t="s">
        <v>468</v>
      </c>
      <c r="B14" s="7" t="n">
        <v>3500</v>
      </c>
    </row>
    <row r="15" spans="1:3">
      <c r="A15" s="4" t="s">
        <v>465</v>
      </c>
      <c r="B15" s="7" t="n">
        <v>3480</v>
      </c>
      <c r="C15" s="7" t="n">
        <v>3442</v>
      </c>
    </row>
    <row r="16" spans="1:3">
      <c r="A16" s="4" t="s">
        <v>469</v>
      </c>
      <c r="B16" s="4" t="s">
        <v>470</v>
      </c>
    </row>
    <row r="17" spans="1:3">
      <c r="A17" s="4" t="s">
        <v>471</v>
      </c>
      <c r="B17" s="4" t="s">
        <v>472</v>
      </c>
    </row>
    <row r="18" spans="1:3">
      <c r="A18" s="4" t="s">
        <v>473</v>
      </c>
      <c r="B18"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8</v>
      </c>
      <c r="D1" s="2" t="s">
        <v>1</v>
      </c>
    </row>
    <row r="2" spans="1:5">
      <c r="B2" s="2" t="s">
        <v>2</v>
      </c>
      <c r="C2" s="2" t="s">
        <v>69</v>
      </c>
      <c r="D2" s="2" t="s">
        <v>2</v>
      </c>
      <c r="E2" s="2" t="s">
        <v>69</v>
      </c>
    </row>
    <row r="3" spans="1:5">
      <c r="A3" s="3" t="s">
        <v>476</v>
      </c>
    </row>
    <row r="4" spans="1:5">
      <c r="A4" s="4" t="s">
        <v>477</v>
      </c>
      <c r="D4" s="7" t="n">
        <v>3442</v>
      </c>
    </row>
    <row r="5" spans="1:5">
      <c r="A5" s="4" t="s">
        <v>478</v>
      </c>
      <c r="B5" s="7" t="n">
        <v>19</v>
      </c>
      <c r="C5" s="7" t="n">
        <v>17</v>
      </c>
      <c r="D5" s="5" t="n">
        <v>38</v>
      </c>
      <c r="E5" s="7" t="n">
        <v>34</v>
      </c>
    </row>
    <row r="6" spans="1:5">
      <c r="A6" s="4" t="s">
        <v>479</v>
      </c>
      <c r="B6" s="7" t="n">
        <v>3480</v>
      </c>
      <c r="D6" s="7" t="n">
        <v>34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8</v>
      </c>
      <c r="D1" s="2" t="s">
        <v>1</v>
      </c>
    </row>
    <row r="2" spans="1:5">
      <c r="B2" s="2" t="s">
        <v>2</v>
      </c>
      <c r="C2" s="2" t="s">
        <v>69</v>
      </c>
      <c r="D2" s="2" t="s">
        <v>2</v>
      </c>
      <c r="E2" s="2" t="s">
        <v>69</v>
      </c>
    </row>
    <row r="3" spans="1:5">
      <c r="A3" s="3" t="s">
        <v>196</v>
      </c>
    </row>
    <row r="4" spans="1:5">
      <c r="A4" s="4" t="s">
        <v>481</v>
      </c>
      <c r="B4" s="7" t="n">
        <v>82</v>
      </c>
      <c r="C4" s="7" t="n">
        <v>82</v>
      </c>
      <c r="D4" s="7" t="n">
        <v>162</v>
      </c>
      <c r="E4" s="7" t="n">
        <v>163</v>
      </c>
    </row>
    <row r="5" spans="1:5">
      <c r="A5" s="4" t="s">
        <v>482</v>
      </c>
      <c r="B5" s="5" t="n">
        <v>19</v>
      </c>
      <c r="C5" s="5" t="n">
        <v>17</v>
      </c>
      <c r="D5" s="5" t="n">
        <v>38</v>
      </c>
      <c r="E5" s="5" t="n">
        <v>34</v>
      </c>
    </row>
    <row r="6" spans="1:5">
      <c r="A6" s="4" t="s">
        <v>483</v>
      </c>
      <c r="B6" s="7" t="n">
        <v>101</v>
      </c>
      <c r="C6" s="7" t="n">
        <v>99</v>
      </c>
      <c r="D6" s="7" t="n">
        <v>200</v>
      </c>
      <c r="E6" s="7" t="n">
        <v>1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484</v>
      </c>
      <c r="B1" s="2" t="s">
        <v>485</v>
      </c>
      <c r="C1" s="2" t="s">
        <v>433</v>
      </c>
      <c r="D1" s="2" t="s">
        <v>286</v>
      </c>
      <c r="E1" s="2" t="s">
        <v>433</v>
      </c>
      <c r="F1" s="2" t="s">
        <v>286</v>
      </c>
      <c r="G1" s="2" t="s">
        <v>486</v>
      </c>
    </row>
    <row r="2" spans="1:7">
      <c r="A2" s="3" t="s">
        <v>487</v>
      </c>
    </row>
    <row r="3" spans="1:7">
      <c r="A3" s="4" t="s">
        <v>89</v>
      </c>
      <c r="C3" s="7" t="n">
        <v>13</v>
      </c>
      <c r="D3" s="7" t="n">
        <v>0</v>
      </c>
      <c r="E3" s="7" t="n">
        <v>26</v>
      </c>
      <c r="F3" s="7" t="n">
        <v>0</v>
      </c>
    </row>
    <row r="4" spans="1:7">
      <c r="A4" s="4" t="s">
        <v>488</v>
      </c>
    </row>
    <row r="5" spans="1:7">
      <c r="A5" s="3" t="s">
        <v>487</v>
      </c>
    </row>
    <row r="6" spans="1:7">
      <c r="A6" s="4" t="s">
        <v>489</v>
      </c>
      <c r="B6" s="7" t="n">
        <v>2900</v>
      </c>
      <c r="G6" s="15" t="n">
        <v>2.6</v>
      </c>
    </row>
    <row r="7" spans="1:7">
      <c r="A7" s="4" t="s">
        <v>490</v>
      </c>
      <c r="B7" s="7" t="n">
        <v>2300</v>
      </c>
      <c r="G7" s="15" t="n">
        <v>2.1</v>
      </c>
    </row>
    <row r="8" spans="1:7">
      <c r="A8" s="4" t="s">
        <v>491</v>
      </c>
      <c r="B8" s="4" t="s">
        <v>492</v>
      </c>
      <c r="G8" s="4" t="s">
        <v>492</v>
      </c>
    </row>
    <row r="9" spans="1:7">
      <c r="A9" s="4" t="s">
        <v>493</v>
      </c>
      <c r="B9" s="7" t="n">
        <v>105600</v>
      </c>
      <c r="G9" s="15" t="n">
        <v>95.5</v>
      </c>
    </row>
    <row r="10" spans="1:7">
      <c r="A10" s="4" t="s">
        <v>494</v>
      </c>
      <c r="B10" s="7"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5</v>
      </c>
    </row>
    <row r="3" spans="1:3">
      <c r="A3" s="3" t="s">
        <v>496</v>
      </c>
    </row>
    <row r="4" spans="1:3">
      <c r="A4" s="4" t="s">
        <v>497</v>
      </c>
      <c r="B4" s="7" t="n">
        <v>213961</v>
      </c>
      <c r="C4" s="7" t="n">
        <v>212010</v>
      </c>
    </row>
    <row r="5" spans="1:3">
      <c r="A5" s="4" t="s">
        <v>498</v>
      </c>
      <c r="B5" s="5" t="n">
        <v>-2807</v>
      </c>
      <c r="C5" s="5" t="n">
        <v>-3429</v>
      </c>
    </row>
    <row r="6" spans="1:3">
      <c r="A6" s="4" t="s">
        <v>499</v>
      </c>
      <c r="B6" s="5" t="n">
        <v>211154</v>
      </c>
      <c r="C6" s="5" t="n">
        <v>208581</v>
      </c>
    </row>
    <row r="7" spans="1:3">
      <c r="A7" s="4" t="s">
        <v>500</v>
      </c>
    </row>
    <row r="8" spans="1:3">
      <c r="A8" s="3" t="s">
        <v>496</v>
      </c>
    </row>
    <row r="9" spans="1:3">
      <c r="A9" s="4" t="s">
        <v>497</v>
      </c>
      <c r="B9" s="7" t="n">
        <v>38000</v>
      </c>
      <c r="C9" s="5" t="n">
        <v>38000</v>
      </c>
    </row>
    <row r="10" spans="1:3">
      <c r="A10" s="4" t="s">
        <v>501</v>
      </c>
      <c r="B10" s="4" t="s">
        <v>502</v>
      </c>
    </row>
    <row r="11" spans="1:3">
      <c r="A11" s="4" t="s">
        <v>503</v>
      </c>
    </row>
    <row r="12" spans="1:3">
      <c r="A12" s="3" t="s">
        <v>496</v>
      </c>
    </row>
    <row r="13" spans="1:3">
      <c r="A13" s="4" t="s">
        <v>469</v>
      </c>
      <c r="B13" s="4" t="s">
        <v>415</v>
      </c>
    </row>
    <row r="14" spans="1:3">
      <c r="A14" s="4" t="s">
        <v>504</v>
      </c>
    </row>
    <row r="15" spans="1:3">
      <c r="A15" s="3" t="s">
        <v>496</v>
      </c>
    </row>
    <row r="16" spans="1:3">
      <c r="A16" s="4" t="s">
        <v>497</v>
      </c>
      <c r="B16" s="7" t="n">
        <v>28330</v>
      </c>
      <c r="C16" s="5" t="n">
        <v>28330</v>
      </c>
    </row>
    <row r="17" spans="1:3">
      <c r="A17" s="4" t="s">
        <v>501</v>
      </c>
      <c r="B17" s="4" t="s">
        <v>505</v>
      </c>
    </row>
    <row r="18" spans="1:3">
      <c r="A18" s="4" t="s">
        <v>506</v>
      </c>
    </row>
    <row r="19" spans="1:3">
      <c r="A19" s="3" t="s">
        <v>496</v>
      </c>
    </row>
    <row r="20" spans="1:3">
      <c r="A20" s="4" t="s">
        <v>507</v>
      </c>
      <c r="B20" s="7" t="n">
        <v>55</v>
      </c>
    </row>
    <row r="21" spans="1:3">
      <c r="A21" s="4" t="s">
        <v>508</v>
      </c>
    </row>
    <row r="22" spans="1:3">
      <c r="A22" s="3" t="s">
        <v>496</v>
      </c>
    </row>
    <row r="23" spans="1:3">
      <c r="A23" s="4" t="s">
        <v>469</v>
      </c>
      <c r="B23" s="4" t="s">
        <v>509</v>
      </c>
    </row>
    <row r="24" spans="1:3">
      <c r="A24" s="4" t="s">
        <v>510</v>
      </c>
    </row>
    <row r="25" spans="1:3">
      <c r="A25" s="3" t="s">
        <v>496</v>
      </c>
    </row>
    <row r="26" spans="1:3">
      <c r="A26" s="4" t="s">
        <v>497</v>
      </c>
      <c r="B26" s="7" t="n">
        <v>7947</v>
      </c>
      <c r="C26" s="5" t="n">
        <v>7430</v>
      </c>
    </row>
    <row r="27" spans="1:3">
      <c r="A27" s="4" t="s">
        <v>501</v>
      </c>
      <c r="B27" s="4" t="s">
        <v>511</v>
      </c>
    </row>
    <row r="28" spans="1:3">
      <c r="A28" s="4" t="s">
        <v>512</v>
      </c>
    </row>
    <row r="29" spans="1:3">
      <c r="A29" s="3" t="s">
        <v>496</v>
      </c>
    </row>
    <row r="30" spans="1:3">
      <c r="A30" s="4" t="s">
        <v>490</v>
      </c>
      <c r="B30" s="7" t="n">
        <v>7900</v>
      </c>
    </row>
    <row r="31" spans="1:3">
      <c r="A31" s="4" t="s">
        <v>513</v>
      </c>
      <c r="B31" s="5" t="n">
        <v>1600</v>
      </c>
    </row>
    <row r="32" spans="1:3">
      <c r="A32" s="4" t="s">
        <v>514</v>
      </c>
    </row>
    <row r="33" spans="1:3">
      <c r="A33" s="3" t="s">
        <v>496</v>
      </c>
    </row>
    <row r="34" spans="1:3">
      <c r="A34" s="4" t="s">
        <v>507</v>
      </c>
      <c r="B34" s="7" t="n">
        <v>10</v>
      </c>
    </row>
    <row r="35" spans="1:3">
      <c r="A35" s="4" t="s">
        <v>515</v>
      </c>
    </row>
    <row r="36" spans="1:3">
      <c r="A36" s="3" t="s">
        <v>496</v>
      </c>
    </row>
    <row r="37" spans="1:3">
      <c r="A37" s="4" t="s">
        <v>469</v>
      </c>
      <c r="B37" s="4" t="s">
        <v>516</v>
      </c>
    </row>
    <row r="38" spans="1:3">
      <c r="A38" s="4" t="s">
        <v>517</v>
      </c>
    </row>
    <row r="39" spans="1:3">
      <c r="A39" s="3" t="s">
        <v>496</v>
      </c>
    </row>
    <row r="40" spans="1:3">
      <c r="A40" s="4" t="s">
        <v>497</v>
      </c>
      <c r="B40" s="7" t="n">
        <v>33500</v>
      </c>
      <c r="C40" s="5" t="n">
        <v>33500</v>
      </c>
    </row>
    <row r="41" spans="1:3">
      <c r="A41" s="4" t="s">
        <v>501</v>
      </c>
      <c r="B41" s="4" t="s">
        <v>518</v>
      </c>
    </row>
    <row r="42" spans="1:3">
      <c r="A42" s="4" t="s">
        <v>519</v>
      </c>
    </row>
    <row r="43" spans="1:3">
      <c r="A43" s="3" t="s">
        <v>496</v>
      </c>
    </row>
    <row r="44" spans="1:3">
      <c r="A44" s="4" t="s">
        <v>469</v>
      </c>
      <c r="B44" s="4" t="s">
        <v>520</v>
      </c>
    </row>
    <row r="45" spans="1:3">
      <c r="A45" s="4" t="s">
        <v>521</v>
      </c>
    </row>
    <row r="46" spans="1:3">
      <c r="A46" s="3" t="s">
        <v>496</v>
      </c>
    </row>
    <row r="47" spans="1:3">
      <c r="A47" s="4" t="s">
        <v>497</v>
      </c>
      <c r="B47" s="7" t="n">
        <v>72100</v>
      </c>
      <c r="C47" s="5" t="n">
        <v>72100</v>
      </c>
    </row>
    <row r="48" spans="1:3">
      <c r="A48" s="4" t="s">
        <v>501</v>
      </c>
      <c r="B48" s="4" t="s">
        <v>522</v>
      </c>
    </row>
    <row r="49" spans="1:3">
      <c r="A49" s="4" t="s">
        <v>523</v>
      </c>
    </row>
    <row r="50" spans="1:3">
      <c r="A50" s="3" t="s">
        <v>496</v>
      </c>
    </row>
    <row r="51" spans="1:3">
      <c r="A51" s="4" t="s">
        <v>469</v>
      </c>
      <c r="B51" s="4" t="s">
        <v>524</v>
      </c>
    </row>
    <row r="52" spans="1:3">
      <c r="A52" s="4" t="s">
        <v>525</v>
      </c>
    </row>
    <row r="53" spans="1:3">
      <c r="A53" s="3" t="s">
        <v>496</v>
      </c>
    </row>
    <row r="54" spans="1:3">
      <c r="A54" s="4" t="s">
        <v>497</v>
      </c>
      <c r="B54" s="7" t="n">
        <v>34084</v>
      </c>
      <c r="C54" s="7" t="n">
        <v>32650</v>
      </c>
    </row>
    <row r="55" spans="1:3">
      <c r="A55" s="4" t="s">
        <v>501</v>
      </c>
      <c r="B55" s="4" t="s">
        <v>526</v>
      </c>
    </row>
    <row r="56" spans="1:3">
      <c r="A56" s="4" t="s">
        <v>527</v>
      </c>
    </row>
    <row r="57" spans="1:3">
      <c r="A57" s="3" t="s">
        <v>496</v>
      </c>
    </row>
    <row r="58" spans="1:3">
      <c r="A58" s="4" t="s">
        <v>490</v>
      </c>
      <c r="B58" s="7" t="n">
        <v>34100</v>
      </c>
    </row>
    <row r="59" spans="1:3">
      <c r="A59" s="4" t="s">
        <v>513</v>
      </c>
      <c r="B59" s="7" t="n">
        <v>13000</v>
      </c>
    </row>
    <row r="60" spans="1:3">
      <c r="A60" s="4" t="s">
        <v>528</v>
      </c>
    </row>
    <row r="61" spans="1:3">
      <c r="A61" s="3" t="s">
        <v>496</v>
      </c>
    </row>
    <row r="62" spans="1:3">
      <c r="A62" s="4" t="s">
        <v>469</v>
      </c>
      <c r="B62"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8</v>
      </c>
      <c r="D1" s="2" t="s">
        <v>1</v>
      </c>
    </row>
    <row r="2" spans="1:5">
      <c r="B2" s="2" t="s">
        <v>2</v>
      </c>
      <c r="C2" s="2" t="s">
        <v>69</v>
      </c>
      <c r="D2" s="2" t="s">
        <v>2</v>
      </c>
      <c r="E2" s="2" t="s">
        <v>69</v>
      </c>
    </row>
    <row r="3" spans="1:5">
      <c r="A3" s="3" t="s">
        <v>99</v>
      </c>
    </row>
    <row r="4" spans="1:5">
      <c r="A4" s="4" t="s">
        <v>93</v>
      </c>
      <c r="B4" s="7" t="n">
        <v>-1358</v>
      </c>
      <c r="C4" s="7" t="n">
        <v>-650</v>
      </c>
      <c r="D4" s="7" t="n">
        <v>-4036</v>
      </c>
      <c r="E4" s="7" t="n">
        <v>-2891</v>
      </c>
    </row>
    <row r="5" spans="1:5">
      <c r="A5" s="3" t="s">
        <v>100</v>
      </c>
    </row>
    <row r="6" spans="1:5">
      <c r="A6" s="4" t="s">
        <v>101</v>
      </c>
      <c r="B6" s="5" t="n">
        <v>162</v>
      </c>
      <c r="C6" s="5" t="n">
        <v>13</v>
      </c>
      <c r="D6" s="5" t="n">
        <v>191</v>
      </c>
      <c r="E6" s="5" t="n">
        <v>13</v>
      </c>
    </row>
    <row r="7" spans="1:5">
      <c r="A7" s="4" t="s">
        <v>102</v>
      </c>
      <c r="B7" s="5" t="n">
        <v>162</v>
      </c>
      <c r="C7" s="5" t="n">
        <v>13</v>
      </c>
      <c r="D7" s="5" t="n">
        <v>191</v>
      </c>
      <c r="E7" s="5" t="n">
        <v>13</v>
      </c>
    </row>
    <row r="8" spans="1:5">
      <c r="A8" s="4" t="s">
        <v>103</v>
      </c>
      <c r="B8" s="5" t="n">
        <v>-1196</v>
      </c>
      <c r="C8" s="5" t="n">
        <v>-637</v>
      </c>
      <c r="D8" s="5" t="n">
        <v>-3845</v>
      </c>
      <c r="E8" s="5" t="n">
        <v>-2878</v>
      </c>
    </row>
    <row r="9" spans="1:5">
      <c r="A9" s="4" t="s">
        <v>104</v>
      </c>
      <c r="B9" s="5" t="n">
        <v>78</v>
      </c>
      <c r="C9" s="5" t="n">
        <v>-160</v>
      </c>
      <c r="D9" s="5" t="n">
        <v>308</v>
      </c>
      <c r="E9" s="5" t="n">
        <v>-12</v>
      </c>
    </row>
    <row r="10" spans="1:5">
      <c r="A10" s="4" t="s">
        <v>105</v>
      </c>
      <c r="B10" s="7" t="n">
        <v>-1118</v>
      </c>
      <c r="C10" s="7" t="n">
        <v>-797</v>
      </c>
      <c r="D10" s="7" t="n">
        <v>-3537</v>
      </c>
      <c r="E10" s="7" t="n">
        <v>-28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30</v>
      </c>
      <c r="B1" s="2" t="s">
        <v>68</v>
      </c>
      <c r="D1" s="2" t="s">
        <v>1</v>
      </c>
    </row>
    <row r="2" spans="1:6">
      <c r="B2" s="2" t="s">
        <v>2</v>
      </c>
      <c r="C2" s="2" t="s">
        <v>69</v>
      </c>
      <c r="D2" s="2" t="s">
        <v>2</v>
      </c>
      <c r="E2" s="2" t="s">
        <v>69</v>
      </c>
      <c r="F2" s="2" t="s">
        <v>25</v>
      </c>
    </row>
    <row r="3" spans="1:6">
      <c r="A3" s="3" t="s">
        <v>496</v>
      </c>
    </row>
    <row r="4" spans="1:6">
      <c r="A4" s="4" t="s">
        <v>85</v>
      </c>
      <c r="B4" s="7" t="n">
        <v>1834</v>
      </c>
      <c r="C4" s="7" t="n">
        <v>783</v>
      </c>
      <c r="D4" s="7" t="n">
        <v>3544</v>
      </c>
      <c r="E4" s="7" t="n">
        <v>1448</v>
      </c>
    </row>
    <row r="5" spans="1:6">
      <c r="A5" s="4" t="s">
        <v>146</v>
      </c>
      <c r="B5" s="5" t="n">
        <v>400</v>
      </c>
      <c r="C5" s="5" t="n">
        <v>100</v>
      </c>
      <c r="D5" s="5" t="n">
        <v>800</v>
      </c>
      <c r="E5" s="5" t="n">
        <v>200</v>
      </c>
    </row>
    <row r="6" spans="1:6">
      <c r="A6" s="4" t="s">
        <v>147</v>
      </c>
      <c r="B6" s="5" t="n">
        <v>23</v>
      </c>
      <c r="C6" s="5" t="n">
        <v>9</v>
      </c>
      <c r="D6" s="5" t="n">
        <v>73</v>
      </c>
      <c r="E6" s="5" t="n">
        <v>42</v>
      </c>
    </row>
    <row r="7" spans="1:6">
      <c r="A7" s="4" t="s">
        <v>182</v>
      </c>
      <c r="B7" s="5" t="n">
        <v>900</v>
      </c>
      <c r="C7" s="7" t="n">
        <v>41</v>
      </c>
      <c r="D7" s="5" t="n">
        <v>1710</v>
      </c>
      <c r="E7" s="7" t="n">
        <v>72</v>
      </c>
    </row>
    <row r="8" spans="1:6">
      <c r="A8" s="4" t="s">
        <v>531</v>
      </c>
      <c r="B8" s="7" t="n">
        <v>2800</v>
      </c>
      <c r="D8" s="7" t="n">
        <v>2800</v>
      </c>
      <c r="F8" s="7" t="n">
        <v>3400</v>
      </c>
    </row>
    <row r="9" spans="1:6">
      <c r="A9" s="4" t="s">
        <v>532</v>
      </c>
      <c r="F9" s="7" t="n">
        <v>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3</v>
      </c>
      <c r="B1" s="2" t="s">
        <v>2</v>
      </c>
      <c r="C1" s="2" t="s">
        <v>25</v>
      </c>
    </row>
    <row r="2" spans="1:3">
      <c r="A2" s="3" t="s">
        <v>202</v>
      </c>
    </row>
    <row r="3" spans="1:3">
      <c r="A3" s="4" t="s">
        <v>434</v>
      </c>
      <c r="B3" s="7" t="n">
        <v>38000</v>
      </c>
    </row>
    <row r="4" spans="1:3">
      <c r="A4" s="5" t="n">
        <v>2018</v>
      </c>
      <c r="B4" s="5" t="n">
        <v>28330</v>
      </c>
    </row>
    <row r="5" spans="1:3">
      <c r="A5" s="5" t="n">
        <v>2019</v>
      </c>
      <c r="B5" s="5" t="n">
        <v>106234</v>
      </c>
    </row>
    <row r="6" spans="1:3">
      <c r="A6" s="5" t="n">
        <v>2020</v>
      </c>
      <c r="B6" s="5" t="n">
        <v>41397</v>
      </c>
    </row>
    <row r="7" spans="1:3">
      <c r="A7" s="4" t="s">
        <v>107</v>
      </c>
      <c r="B7" s="7" t="n">
        <v>213961</v>
      </c>
      <c r="C7" s="7" t="n">
        <v>2120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6"/>
    <col customWidth="1" max="2" min="2" width="31"/>
    <col customWidth="1" max="3" min="3" width="21"/>
    <col customWidth="1" max="4" min="4" width="31"/>
    <col customWidth="1" max="5" min="5" width="21"/>
    <col customWidth="1" max="6" min="6" width="31"/>
  </cols>
  <sheetData>
    <row r="1" spans="1:6">
      <c r="A1" s="1" t="s">
        <v>534</v>
      </c>
      <c r="B1" s="2" t="s">
        <v>68</v>
      </c>
      <c r="D1" s="2" t="s">
        <v>1</v>
      </c>
    </row>
    <row r="2" spans="1:6">
      <c r="B2" s="2" t="s">
        <v>535</v>
      </c>
      <c r="C2" s="2" t="s">
        <v>286</v>
      </c>
      <c r="D2" s="2" t="s">
        <v>535</v>
      </c>
      <c r="E2" s="2" t="s">
        <v>286</v>
      </c>
      <c r="F2" s="2" t="s">
        <v>536</v>
      </c>
    </row>
    <row r="3" spans="1:6">
      <c r="A3" s="3" t="s">
        <v>537</v>
      </c>
    </row>
    <row r="4" spans="1:6">
      <c r="A4" s="4" t="s">
        <v>538</v>
      </c>
      <c r="B4" s="7" t="n">
        <v>22</v>
      </c>
      <c r="D4" s="7" t="n">
        <v>22</v>
      </c>
      <c r="F4" s="7" t="n">
        <v>95</v>
      </c>
    </row>
    <row r="5" spans="1:6">
      <c r="A5" s="4" t="s">
        <v>147</v>
      </c>
      <c r="B5" s="7" t="n">
        <v>23</v>
      </c>
      <c r="C5" s="7" t="n">
        <v>9</v>
      </c>
      <c r="D5" s="7" t="n">
        <v>73</v>
      </c>
      <c r="E5" s="7" t="n">
        <v>42</v>
      </c>
    </row>
    <row r="6" spans="1:6">
      <c r="A6" s="4" t="s">
        <v>539</v>
      </c>
    </row>
    <row r="7" spans="1:6">
      <c r="A7" s="3" t="s">
        <v>537</v>
      </c>
    </row>
    <row r="8" spans="1:6">
      <c r="A8" s="4" t="s">
        <v>540</v>
      </c>
      <c r="B8" s="5" t="n">
        <v>3</v>
      </c>
      <c r="D8" s="5" t="n">
        <v>3</v>
      </c>
      <c r="F8" s="5" t="n">
        <v>3</v>
      </c>
    </row>
    <row r="9" spans="1:6">
      <c r="A9" s="4" t="s">
        <v>541</v>
      </c>
    </row>
    <row r="10" spans="1:6">
      <c r="A10" s="3" t="s">
        <v>537</v>
      </c>
    </row>
    <row r="11" spans="1:6">
      <c r="A11" s="4" t="s">
        <v>542</v>
      </c>
      <c r="B11" s="4" t="s">
        <v>415</v>
      </c>
      <c r="D11" s="4" t="s">
        <v>415</v>
      </c>
    </row>
    <row r="12" spans="1:6">
      <c r="A12" s="4" t="s">
        <v>543</v>
      </c>
    </row>
    <row r="13" spans="1:6">
      <c r="A13" s="3" t="s">
        <v>537</v>
      </c>
    </row>
    <row r="14" spans="1:6">
      <c r="A14" s="4" t="s">
        <v>544</v>
      </c>
      <c r="B14" s="7" t="n">
        <v>26000</v>
      </c>
      <c r="D14" s="7" t="n">
        <v>26000</v>
      </c>
    </row>
    <row r="15" spans="1:6">
      <c r="A15" s="4" t="s">
        <v>538</v>
      </c>
      <c r="B15" s="7" t="n">
        <v>0</v>
      </c>
      <c r="D15" s="7" t="n">
        <v>0</v>
      </c>
      <c r="F15" s="7" t="n">
        <v>0</v>
      </c>
    </row>
    <row r="16" spans="1:6">
      <c r="A16" s="4" t="s">
        <v>545</v>
      </c>
    </row>
    <row r="17" spans="1:6">
      <c r="A17" s="3" t="s">
        <v>537</v>
      </c>
    </row>
    <row r="18" spans="1:6">
      <c r="A18" s="4" t="s">
        <v>542</v>
      </c>
      <c r="B18" s="4" t="s">
        <v>415</v>
      </c>
      <c r="D18" s="4" t="s">
        <v>415</v>
      </c>
    </row>
    <row r="19" spans="1:6">
      <c r="A19" s="4" t="s">
        <v>546</v>
      </c>
    </row>
    <row r="20" spans="1:6">
      <c r="A20" s="3" t="s">
        <v>537</v>
      </c>
    </row>
    <row r="21" spans="1:6">
      <c r="A21" s="4" t="s">
        <v>544</v>
      </c>
      <c r="B21" s="7" t="n">
        <v>28330</v>
      </c>
      <c r="D21" s="7" t="n">
        <v>28330</v>
      </c>
    </row>
    <row r="22" spans="1:6">
      <c r="A22" s="4" t="s">
        <v>538</v>
      </c>
      <c r="B22" s="7" t="n">
        <v>0</v>
      </c>
      <c r="D22" s="7" t="n">
        <v>0</v>
      </c>
      <c r="F22" s="5" t="n">
        <v>6</v>
      </c>
    </row>
    <row r="23" spans="1:6">
      <c r="A23" s="4" t="s">
        <v>547</v>
      </c>
    </row>
    <row r="24" spans="1:6">
      <c r="A24" s="3" t="s">
        <v>537</v>
      </c>
    </row>
    <row r="25" spans="1:6">
      <c r="A25" s="4" t="s">
        <v>542</v>
      </c>
      <c r="B25" s="4" t="s">
        <v>415</v>
      </c>
      <c r="D25" s="4" t="s">
        <v>415</v>
      </c>
    </row>
    <row r="26" spans="1:6">
      <c r="A26" s="4" t="s">
        <v>548</v>
      </c>
    </row>
    <row r="27" spans="1:6">
      <c r="A27" s="3" t="s">
        <v>537</v>
      </c>
    </row>
    <row r="28" spans="1:6">
      <c r="A28" s="4" t="s">
        <v>544</v>
      </c>
      <c r="B28" s="7" t="n">
        <v>47110</v>
      </c>
      <c r="D28" s="7" t="n">
        <v>47110</v>
      </c>
    </row>
    <row r="29" spans="1:6">
      <c r="A29" s="4" t="s">
        <v>538</v>
      </c>
      <c r="B29" s="7" t="n">
        <v>22</v>
      </c>
      <c r="D29" s="7" t="n">
        <v>22</v>
      </c>
      <c r="F29" s="7" t="n">
        <v>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7" t="n">
        <v>3500000</v>
      </c>
      <c r="C3" s="7" t="n">
        <v>3500000</v>
      </c>
    </row>
    <row r="4" spans="1:3">
      <c r="A4" s="4" t="s">
        <v>552</v>
      </c>
      <c r="B4" s="5" t="n">
        <v>213961000</v>
      </c>
      <c r="C4" s="5" t="n">
        <v>212010000</v>
      </c>
    </row>
    <row r="5" spans="1:3">
      <c r="A5" s="4" t="s">
        <v>553</v>
      </c>
    </row>
    <row r="6" spans="1:3">
      <c r="A6" s="3" t="s">
        <v>550</v>
      </c>
    </row>
    <row r="7" spans="1:3">
      <c r="A7" s="4" t="s">
        <v>554</v>
      </c>
      <c r="B7" s="5" t="n">
        <v>3480000</v>
      </c>
      <c r="C7" s="5" t="n">
        <v>3442000</v>
      </c>
    </row>
    <row r="8" spans="1:3">
      <c r="A8" s="4" t="s">
        <v>555</v>
      </c>
      <c r="B8" s="5" t="n">
        <v>211154000</v>
      </c>
      <c r="C8" s="5" t="n">
        <v>208581000</v>
      </c>
    </row>
    <row r="9" spans="1:3">
      <c r="A9" s="4" t="s">
        <v>556</v>
      </c>
    </row>
    <row r="10" spans="1:3">
      <c r="A10" s="3" t="s">
        <v>550</v>
      </c>
    </row>
    <row r="11" spans="1:3">
      <c r="A11" s="4" t="s">
        <v>554</v>
      </c>
      <c r="B11" s="5" t="n">
        <v>3469000</v>
      </c>
      <c r="C11" s="5" t="n">
        <v>3401000</v>
      </c>
    </row>
    <row r="12" spans="1:3">
      <c r="A12" s="4" t="s">
        <v>555</v>
      </c>
      <c r="B12" s="7" t="n">
        <v>214045000</v>
      </c>
      <c r="C12" s="7" t="n">
        <v>21156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33</v>
      </c>
    </row>
    <row r="2" spans="1:2">
      <c r="A2" s="3" t="s">
        <v>558</v>
      </c>
    </row>
    <row r="3" spans="1:2">
      <c r="A3" s="4" t="s">
        <v>559</v>
      </c>
      <c r="B3" s="7" t="n">
        <v>22</v>
      </c>
    </row>
    <row r="4" spans="1:2">
      <c r="A4" s="4" t="s">
        <v>560</v>
      </c>
    </row>
    <row r="5" spans="1:2">
      <c r="A5" s="3" t="s">
        <v>558</v>
      </c>
    </row>
    <row r="6" spans="1:2">
      <c r="A6" s="4" t="s">
        <v>559</v>
      </c>
      <c r="B6" s="5" t="n">
        <v>0</v>
      </c>
    </row>
    <row r="7" spans="1:2">
      <c r="A7" s="4" t="s">
        <v>561</v>
      </c>
    </row>
    <row r="8" spans="1:2">
      <c r="A8" s="3" t="s">
        <v>558</v>
      </c>
    </row>
    <row r="9" spans="1:2">
      <c r="A9" s="4" t="s">
        <v>559</v>
      </c>
      <c r="B9" s="5" t="n">
        <v>22</v>
      </c>
    </row>
    <row r="10" spans="1:2">
      <c r="A10" s="4" t="s">
        <v>562</v>
      </c>
    </row>
    <row r="11" spans="1:2">
      <c r="A11" s="3" t="s">
        <v>558</v>
      </c>
    </row>
    <row r="12" spans="1:2">
      <c r="A12" s="4" t="s">
        <v>559</v>
      </c>
      <c r="B1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563</v>
      </c>
      <c r="B1" s="2" t="s">
        <v>1</v>
      </c>
      <c r="C1" s="2" t="s">
        <v>564</v>
      </c>
    </row>
    <row r="2" spans="1:3">
      <c r="B2" s="2" t="s">
        <v>433</v>
      </c>
      <c r="C2" s="2" t="s">
        <v>433</v>
      </c>
    </row>
    <row r="3" spans="1:3">
      <c r="A3" s="3" t="s">
        <v>565</v>
      </c>
    </row>
    <row r="4" spans="1:3">
      <c r="A4" s="4" t="s">
        <v>566</v>
      </c>
      <c r="B4" s="4" t="s">
        <v>567</v>
      </c>
    </row>
    <row r="5" spans="1:3">
      <c r="A5" s="4" t="s">
        <v>568</v>
      </c>
      <c r="B5" s="4" t="s">
        <v>569</v>
      </c>
    </row>
    <row r="6" spans="1:3">
      <c r="A6" s="4" t="s">
        <v>309</v>
      </c>
    </row>
    <row r="7" spans="1:3">
      <c r="A7" s="3" t="s">
        <v>565</v>
      </c>
    </row>
    <row r="8" spans="1:3">
      <c r="A8" s="4" t="s">
        <v>570</v>
      </c>
      <c r="B8" s="7" t="n">
        <v>1</v>
      </c>
      <c r="C8" s="7" t="n">
        <v>1</v>
      </c>
    </row>
    <row r="9" spans="1:3">
      <c r="A9" s="4" t="s">
        <v>571</v>
      </c>
      <c r="B9" s="14" t="n">
        <v>1.9</v>
      </c>
    </row>
    <row r="10" spans="1:3">
      <c r="A10" s="4" t="s">
        <v>311</v>
      </c>
    </row>
    <row r="11" spans="1:3">
      <c r="A11" s="3" t="s">
        <v>565</v>
      </c>
    </row>
    <row r="12" spans="1:3">
      <c r="A12" s="4" t="s">
        <v>571</v>
      </c>
      <c r="B12" s="14" t="n">
        <v>12.6</v>
      </c>
    </row>
    <row r="13" spans="1:3">
      <c r="A13" s="4" t="s">
        <v>572</v>
      </c>
      <c r="C13" s="14" t="n">
        <v>9.4</v>
      </c>
    </row>
    <row r="14" spans="1:3">
      <c r="A14" s="4" t="s">
        <v>573</v>
      </c>
      <c r="B14" s="5" t="n">
        <v>1</v>
      </c>
      <c r="C14" s="5" t="n">
        <v>1</v>
      </c>
    </row>
    <row r="15" spans="1:3">
      <c r="A15" s="4" t="s">
        <v>574</v>
      </c>
      <c r="B15" s="7" t="n">
        <v>2</v>
      </c>
      <c r="C15" s="7" t="n">
        <v>2</v>
      </c>
    </row>
    <row r="16" spans="1:3">
      <c r="A16" s="4" t="s">
        <v>575</v>
      </c>
    </row>
    <row r="17" spans="1:3">
      <c r="A17" s="3" t="s">
        <v>565</v>
      </c>
    </row>
    <row r="18" spans="1:3">
      <c r="A18" s="4" t="s">
        <v>576</v>
      </c>
      <c r="B18" s="4" t="s">
        <v>577</v>
      </c>
      <c r="C18" s="4" t="s">
        <v>577</v>
      </c>
    </row>
    <row r="19" spans="1:3">
      <c r="A19" s="4" t="s">
        <v>578</v>
      </c>
      <c r="B19" s="4" t="s">
        <v>579</v>
      </c>
      <c r="C19" s="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68</v>
      </c>
      <c r="D1" s="2" t="s">
        <v>1</v>
      </c>
    </row>
    <row r="2" spans="1:6">
      <c r="B2" s="2" t="s">
        <v>2</v>
      </c>
      <c r="C2" s="2" t="s">
        <v>69</v>
      </c>
      <c r="D2" s="2" t="s">
        <v>2</v>
      </c>
      <c r="E2" s="2" t="s">
        <v>69</v>
      </c>
      <c r="F2" s="2" t="s">
        <v>25</v>
      </c>
    </row>
    <row r="3" spans="1:6">
      <c r="A3" s="3" t="s">
        <v>565</v>
      </c>
    </row>
    <row r="4" spans="1:6">
      <c r="A4" s="4" t="s">
        <v>581</v>
      </c>
      <c r="B4" s="7" t="n">
        <v>1470</v>
      </c>
      <c r="D4" s="7" t="n">
        <v>1470</v>
      </c>
      <c r="F4" s="7" t="n">
        <v>812</v>
      </c>
    </row>
    <row r="5" spans="1:6">
      <c r="A5" s="4" t="s">
        <v>582</v>
      </c>
      <c r="B5" s="5" t="n">
        <v>71</v>
      </c>
      <c r="C5" s="7" t="n">
        <v>126</v>
      </c>
      <c r="D5" s="5" t="n">
        <v>170</v>
      </c>
      <c r="E5" s="7" t="n">
        <v>258</v>
      </c>
    </row>
    <row r="6" spans="1:6">
      <c r="A6" s="4" t="s">
        <v>583</v>
      </c>
    </row>
    <row r="7" spans="1:6">
      <c r="A7" s="3" t="s">
        <v>565</v>
      </c>
    </row>
    <row r="8" spans="1:6">
      <c r="A8" s="4" t="s">
        <v>584</v>
      </c>
      <c r="B8" s="5" t="n">
        <v>2470</v>
      </c>
      <c r="C8" s="5" t="n">
        <v>2840</v>
      </c>
      <c r="D8" s="5" t="n">
        <v>5187</v>
      </c>
      <c r="E8" s="5" t="n">
        <v>4897</v>
      </c>
    </row>
    <row r="9" spans="1:6">
      <c r="A9" s="4" t="s">
        <v>581</v>
      </c>
      <c r="B9" s="5" t="n">
        <v>1470</v>
      </c>
      <c r="D9" s="5" t="n">
        <v>1470</v>
      </c>
      <c r="F9" s="5" t="n">
        <v>812</v>
      </c>
    </row>
    <row r="10" spans="1:6">
      <c r="A10" s="4" t="s">
        <v>585</v>
      </c>
    </row>
    <row r="11" spans="1:6">
      <c r="A11" s="3" t="s">
        <v>565</v>
      </c>
    </row>
    <row r="12" spans="1:6">
      <c r="A12" s="4" t="s">
        <v>586</v>
      </c>
      <c r="B12" s="5" t="n">
        <v>577</v>
      </c>
      <c r="C12" s="5" t="n">
        <v>299</v>
      </c>
      <c r="D12" s="5" t="n">
        <v>1081</v>
      </c>
      <c r="E12" s="5" t="n">
        <v>549</v>
      </c>
    </row>
    <row r="13" spans="1:6">
      <c r="A13" s="4" t="s">
        <v>581</v>
      </c>
      <c r="B13" s="5" t="n">
        <v>21</v>
      </c>
      <c r="D13" s="5" t="n">
        <v>21</v>
      </c>
      <c r="F13" s="5" t="n">
        <v>0</v>
      </c>
    </row>
    <row r="14" spans="1:6">
      <c r="A14" s="4" t="s">
        <v>587</v>
      </c>
    </row>
    <row r="15" spans="1:6">
      <c r="A15" s="3" t="s">
        <v>565</v>
      </c>
    </row>
    <row r="16" spans="1:6">
      <c r="A16" s="4" t="s">
        <v>586</v>
      </c>
      <c r="B16" s="5" t="n">
        <v>71</v>
      </c>
      <c r="C16" s="5" t="n">
        <v>130</v>
      </c>
      <c r="D16" s="5" t="n">
        <v>174</v>
      </c>
      <c r="E16" s="5" t="n">
        <v>262</v>
      </c>
    </row>
    <row r="17" spans="1:6">
      <c r="A17" s="4" t="s">
        <v>581</v>
      </c>
      <c r="B17" s="5" t="n">
        <v>22</v>
      </c>
      <c r="D17" s="5" t="n">
        <v>22</v>
      </c>
      <c r="F17" s="5" t="n">
        <v>37</v>
      </c>
    </row>
    <row r="18" spans="1:6">
      <c r="A18" s="4" t="s">
        <v>588</v>
      </c>
    </row>
    <row r="19" spans="1:6">
      <c r="A19" s="3" t="s">
        <v>565</v>
      </c>
    </row>
    <row r="20" spans="1:6">
      <c r="A20" s="4" t="s">
        <v>586</v>
      </c>
      <c r="B20" s="5" t="n">
        <v>0</v>
      </c>
      <c r="C20" s="5" t="n">
        <v>1341</v>
      </c>
      <c r="D20" s="5" t="n">
        <v>0</v>
      </c>
      <c r="E20" s="5" t="n">
        <v>1341</v>
      </c>
    </row>
    <row r="21" spans="1:6">
      <c r="A21" s="4" t="s">
        <v>581</v>
      </c>
      <c r="B21" s="5" t="n">
        <v>0</v>
      </c>
      <c r="D21" s="5" t="n">
        <v>0</v>
      </c>
      <c r="F21" s="5" t="n">
        <v>0</v>
      </c>
    </row>
    <row r="22" spans="1:6">
      <c r="A22" s="4" t="s">
        <v>589</v>
      </c>
    </row>
    <row r="23" spans="1:6">
      <c r="A23" s="3" t="s">
        <v>565</v>
      </c>
    </row>
    <row r="24" spans="1:6">
      <c r="A24" s="4" t="s">
        <v>586</v>
      </c>
      <c r="B24" s="5" t="n">
        <v>9</v>
      </c>
      <c r="C24" s="5" t="n">
        <v>124</v>
      </c>
      <c r="D24" s="5" t="n">
        <v>25</v>
      </c>
      <c r="E24" s="5" t="n">
        <v>203</v>
      </c>
    </row>
    <row r="25" spans="1:6">
      <c r="A25" s="4" t="s">
        <v>581</v>
      </c>
      <c r="B25" s="5" t="n">
        <v>0</v>
      </c>
      <c r="D25" s="5" t="n">
        <v>0</v>
      </c>
      <c r="F25" s="5" t="n">
        <v>27</v>
      </c>
    </row>
    <row r="26" spans="1:6">
      <c r="A26" s="4" t="s">
        <v>585</v>
      </c>
    </row>
    <row r="27" spans="1:6">
      <c r="A27" s="3" t="s">
        <v>565</v>
      </c>
    </row>
    <row r="28" spans="1:6">
      <c r="A28" s="4" t="s">
        <v>586</v>
      </c>
      <c r="B28" s="5" t="n">
        <v>0</v>
      </c>
      <c r="C28" s="5" t="n">
        <v>0</v>
      </c>
      <c r="D28" s="5" t="n">
        <v>67</v>
      </c>
      <c r="E28" s="5" t="n">
        <v>0</v>
      </c>
    </row>
    <row r="29" spans="1:6">
      <c r="A29" s="4" t="s">
        <v>581</v>
      </c>
      <c r="B29" s="5" t="n">
        <v>0</v>
      </c>
      <c r="D29" s="5" t="n">
        <v>0</v>
      </c>
      <c r="F29" s="5" t="n">
        <v>0</v>
      </c>
    </row>
    <row r="30" spans="1:6">
      <c r="A30" s="4" t="s">
        <v>590</v>
      </c>
    </row>
    <row r="31" spans="1:6">
      <c r="A31" s="3" t="s">
        <v>565</v>
      </c>
    </row>
    <row r="32" spans="1:6">
      <c r="A32" s="4" t="s">
        <v>584</v>
      </c>
      <c r="B32" s="5" t="n">
        <v>759</v>
      </c>
      <c r="C32" s="5" t="n">
        <v>630</v>
      </c>
      <c r="D32" s="5" t="n">
        <v>1761</v>
      </c>
      <c r="E32" s="5" t="n">
        <v>1734</v>
      </c>
    </row>
    <row r="33" spans="1:6">
      <c r="A33" s="4" t="s">
        <v>581</v>
      </c>
      <c r="B33" s="5" t="n">
        <v>0</v>
      </c>
      <c r="D33" s="5" t="n">
        <v>0</v>
      </c>
      <c r="F33" s="5" t="n">
        <v>0</v>
      </c>
    </row>
    <row r="34" spans="1:6">
      <c r="A34" s="4" t="s">
        <v>591</v>
      </c>
    </row>
    <row r="35" spans="1:6">
      <c r="A35" s="3" t="s">
        <v>565</v>
      </c>
    </row>
    <row r="36" spans="1:6">
      <c r="A36" s="4" t="s">
        <v>584</v>
      </c>
      <c r="B36" s="5" t="n">
        <v>437</v>
      </c>
      <c r="C36" s="5" t="n">
        <v>306</v>
      </c>
      <c r="D36" s="5" t="n">
        <v>1047</v>
      </c>
      <c r="E36" s="5" t="n">
        <v>782</v>
      </c>
    </row>
    <row r="37" spans="1:6">
      <c r="A37" s="4" t="s">
        <v>581</v>
      </c>
      <c r="B37" s="5" t="n">
        <v>0</v>
      </c>
      <c r="D37" s="5" t="n">
        <v>0</v>
      </c>
      <c r="F37" s="5" t="n">
        <v>0</v>
      </c>
    </row>
    <row r="38" spans="1:6">
      <c r="A38" s="4" t="s">
        <v>592</v>
      </c>
    </row>
    <row r="39" spans="1:6">
      <c r="A39" s="3" t="s">
        <v>565</v>
      </c>
    </row>
    <row r="40" spans="1:6">
      <c r="A40" s="4" t="s">
        <v>584</v>
      </c>
      <c r="B40" s="5" t="n">
        <v>432</v>
      </c>
      <c r="C40" s="5" t="n">
        <v>6</v>
      </c>
      <c r="D40" s="5" t="n">
        <v>536</v>
      </c>
      <c r="E40" s="5" t="n">
        <v>6</v>
      </c>
    </row>
    <row r="41" spans="1:6">
      <c r="A41" s="4" t="s">
        <v>581</v>
      </c>
      <c r="B41" s="5" t="n">
        <v>557</v>
      </c>
      <c r="D41" s="5" t="n">
        <v>557</v>
      </c>
      <c r="F41" s="5" t="n">
        <v>374</v>
      </c>
    </row>
    <row r="42" spans="1:6">
      <c r="A42" s="4" t="s">
        <v>593</v>
      </c>
    </row>
    <row r="43" spans="1:6">
      <c r="A43" s="3" t="s">
        <v>565</v>
      </c>
    </row>
    <row r="44" spans="1:6">
      <c r="A44" s="4" t="s">
        <v>584</v>
      </c>
      <c r="B44" s="5" t="n">
        <v>185</v>
      </c>
      <c r="C44" s="7" t="n">
        <v>4</v>
      </c>
      <c r="D44" s="5" t="n">
        <v>496</v>
      </c>
      <c r="E44" s="7" t="n">
        <v>20</v>
      </c>
    </row>
    <row r="45" spans="1:6">
      <c r="A45" s="4" t="s">
        <v>581</v>
      </c>
      <c r="B45" s="7" t="n">
        <v>870</v>
      </c>
      <c r="D45" s="7" t="n">
        <v>870</v>
      </c>
      <c r="F45" s="7" t="n">
        <v>3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4</v>
      </c>
      <c r="B1" s="2" t="s">
        <v>68</v>
      </c>
      <c r="D1" s="2" t="s">
        <v>1</v>
      </c>
    </row>
    <row r="2" spans="1:5">
      <c r="B2" s="2" t="s">
        <v>2</v>
      </c>
      <c r="C2" s="2" t="s">
        <v>69</v>
      </c>
      <c r="D2" s="2" t="s">
        <v>2</v>
      </c>
      <c r="E2" s="2" t="s">
        <v>69</v>
      </c>
    </row>
    <row r="3" spans="1:5">
      <c r="A3" s="3" t="s">
        <v>595</v>
      </c>
    </row>
    <row r="4" spans="1:5">
      <c r="A4" s="4" t="s">
        <v>434</v>
      </c>
      <c r="B4" s="7" t="n">
        <v>180</v>
      </c>
      <c r="D4" s="7" t="n">
        <v>180</v>
      </c>
    </row>
    <row r="5" spans="1:5">
      <c r="A5" s="5" t="n">
        <v>2018</v>
      </c>
      <c r="B5" s="5" t="n">
        <v>360</v>
      </c>
      <c r="D5" s="5" t="n">
        <v>360</v>
      </c>
    </row>
    <row r="6" spans="1:5">
      <c r="A6" s="5" t="n">
        <v>2019</v>
      </c>
      <c r="B6" s="5" t="n">
        <v>360</v>
      </c>
      <c r="D6" s="5" t="n">
        <v>360</v>
      </c>
    </row>
    <row r="7" spans="1:5">
      <c r="A7" s="5" t="n">
        <v>2020</v>
      </c>
      <c r="B7" s="5" t="n">
        <v>360</v>
      </c>
      <c r="D7" s="5" t="n">
        <v>360</v>
      </c>
    </row>
    <row r="8" spans="1:5">
      <c r="A8" s="5" t="n">
        <v>2021</v>
      </c>
      <c r="B8" s="5" t="n">
        <v>360</v>
      </c>
      <c r="D8" s="5" t="n">
        <v>360</v>
      </c>
    </row>
    <row r="9" spans="1:5">
      <c r="A9" s="4" t="s">
        <v>435</v>
      </c>
      <c r="B9" s="5" t="n">
        <v>54036</v>
      </c>
      <c r="D9" s="5" t="n">
        <v>54036</v>
      </c>
    </row>
    <row r="10" spans="1:5">
      <c r="A10" s="4" t="s">
        <v>107</v>
      </c>
      <c r="B10" s="5" t="n">
        <v>55656</v>
      </c>
      <c r="D10" s="7" t="n">
        <v>55656</v>
      </c>
    </row>
    <row r="11" spans="1:5">
      <c r="A11" s="4" t="s">
        <v>596</v>
      </c>
    </row>
    <row r="12" spans="1:5">
      <c r="A12" s="3" t="s">
        <v>597</v>
      </c>
    </row>
    <row r="13" spans="1:5">
      <c r="A13" s="4" t="s">
        <v>598</v>
      </c>
      <c r="D13" s="4" t="s">
        <v>599</v>
      </c>
    </row>
    <row r="14" spans="1:5">
      <c r="A14" s="4" t="s">
        <v>600</v>
      </c>
      <c r="D14" s="4" t="s">
        <v>601</v>
      </c>
    </row>
    <row r="15" spans="1:5">
      <c r="A15" s="4" t="s">
        <v>602</v>
      </c>
      <c r="D15" s="4" t="s">
        <v>415</v>
      </c>
    </row>
    <row r="16" spans="1:5">
      <c r="A16" s="4" t="s">
        <v>603</v>
      </c>
      <c r="D16" s="4" t="s">
        <v>604</v>
      </c>
    </row>
    <row r="17" spans="1:5">
      <c r="A17" s="4" t="s">
        <v>605</v>
      </c>
      <c r="D17" s="4" t="s">
        <v>577</v>
      </c>
    </row>
    <row r="18" spans="1:5">
      <c r="A18" s="4" t="s">
        <v>606</v>
      </c>
      <c r="D18" s="4" t="s">
        <v>607</v>
      </c>
    </row>
    <row r="19" spans="1:5">
      <c r="A19" s="4" t="s">
        <v>608</v>
      </c>
      <c r="D19" s="4" t="s">
        <v>609</v>
      </c>
    </row>
    <row r="20" spans="1:5">
      <c r="A20" s="4" t="s">
        <v>610</v>
      </c>
      <c r="B20" s="5" t="n">
        <v>92</v>
      </c>
      <c r="C20" s="7" t="n">
        <v>147</v>
      </c>
      <c r="D20" s="7" t="n">
        <v>143</v>
      </c>
      <c r="E20" s="7" t="n">
        <v>190</v>
      </c>
    </row>
    <row r="21" spans="1:5">
      <c r="A21" s="4" t="s">
        <v>611</v>
      </c>
    </row>
    <row r="22" spans="1:5">
      <c r="A22" s="3" t="s">
        <v>597</v>
      </c>
    </row>
    <row r="23" spans="1:5">
      <c r="A23" s="4" t="s">
        <v>612</v>
      </c>
      <c r="D23" s="4" t="s">
        <v>609</v>
      </c>
    </row>
    <row r="24" spans="1:5">
      <c r="A24" s="4" t="s">
        <v>613</v>
      </c>
    </row>
    <row r="25" spans="1:5">
      <c r="A25" s="3" t="s">
        <v>597</v>
      </c>
    </row>
    <row r="26" spans="1:5">
      <c r="A26" s="4" t="s">
        <v>614</v>
      </c>
      <c r="B26" s="5" t="n">
        <v>100</v>
      </c>
      <c r="C26" s="5" t="n">
        <v>95</v>
      </c>
      <c r="D26" s="7" t="n">
        <v>210</v>
      </c>
      <c r="E26" s="5" t="n">
        <v>170</v>
      </c>
    </row>
    <row r="27" spans="1:5">
      <c r="A27" s="4" t="s">
        <v>615</v>
      </c>
    </row>
    <row r="28" spans="1:5">
      <c r="A28" s="3" t="s">
        <v>597</v>
      </c>
    </row>
    <row r="29" spans="1:5">
      <c r="A29" s="4" t="s">
        <v>608</v>
      </c>
      <c r="D29" s="4" t="s">
        <v>604</v>
      </c>
    </row>
    <row r="30" spans="1:5">
      <c r="A30" s="4" t="s">
        <v>610</v>
      </c>
      <c r="B30" s="7" t="n">
        <v>270</v>
      </c>
      <c r="C30" s="7" t="n">
        <v>42</v>
      </c>
      <c r="D30" s="7" t="n">
        <v>447</v>
      </c>
      <c r="E30" s="7" t="n">
        <v>42</v>
      </c>
    </row>
    <row r="31" spans="1:5">
      <c r="A31" s="4" t="s">
        <v>616</v>
      </c>
      <c r="D31" s="4" t="s">
        <v>492</v>
      </c>
    </row>
    <row r="32" spans="1:5">
      <c r="A32" s="4" t="s">
        <v>617</v>
      </c>
      <c r="D32" s="4" t="s">
        <v>6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21"/>
    <col customWidth="1" max="6" min="6" width="14"/>
    <col customWidth="1" max="7" min="7" width="14"/>
    <col customWidth="1" max="8" min="8" width="24"/>
    <col customWidth="1" max="9" min="9" width="24"/>
    <col customWidth="1" max="10" min="10" width="20"/>
    <col customWidth="1" max="11" min="11" width="30"/>
    <col customWidth="1" max="12" min="12" width="37"/>
    <col customWidth="1" max="13" min="13" width="21"/>
    <col customWidth="1" max="14" min="14" width="27"/>
    <col customWidth="1" max="15" min="15" width="21"/>
    <col customWidth="1" max="16" min="16" width="27"/>
    <col customWidth="1" max="17" min="17" width="27"/>
  </cols>
  <sheetData>
    <row r="1" spans="1:17">
      <c r="A1" s="1" t="s">
        <v>619</v>
      </c>
      <c r="B1" s="2" t="s">
        <v>620</v>
      </c>
      <c r="C1" s="2" t="s">
        <v>621</v>
      </c>
      <c r="D1" s="2" t="s">
        <v>622</v>
      </c>
      <c r="E1" s="2" t="s">
        <v>623</v>
      </c>
      <c r="F1" s="2" t="s">
        <v>624</v>
      </c>
      <c r="G1" s="2" t="s">
        <v>2</v>
      </c>
      <c r="H1" s="2" t="s">
        <v>625</v>
      </c>
      <c r="I1" s="2" t="s">
        <v>626</v>
      </c>
      <c r="J1" s="2" t="s">
        <v>329</v>
      </c>
      <c r="K1" s="2" t="s">
        <v>627</v>
      </c>
      <c r="L1" s="2" t="s">
        <v>628</v>
      </c>
      <c r="M1" s="2" t="s">
        <v>286</v>
      </c>
      <c r="N1" s="2" t="s">
        <v>287</v>
      </c>
      <c r="O1" s="2" t="s">
        <v>463</v>
      </c>
      <c r="P1" s="2" t="s">
        <v>629</v>
      </c>
      <c r="Q1" s="2" t="s">
        <v>289</v>
      </c>
    </row>
    <row r="2" spans="1:17">
      <c r="A2" s="3" t="s">
        <v>630</v>
      </c>
    </row>
    <row r="3" spans="1:17">
      <c r="A3" s="4" t="s">
        <v>300</v>
      </c>
      <c r="L3" s="7" t="n">
        <v>52336</v>
      </c>
      <c r="M3" s="7" t="n">
        <v>33364</v>
      </c>
    </row>
    <row r="4" spans="1:17">
      <c r="A4" s="4" t="s">
        <v>301</v>
      </c>
      <c r="O4" s="7" t="n">
        <v>650000</v>
      </c>
      <c r="P4" s="7" t="n">
        <v>900</v>
      </c>
    </row>
    <row r="5" spans="1:17">
      <c r="A5" s="4" t="s">
        <v>631</v>
      </c>
      <c r="L5" s="7" t="n">
        <v>1812</v>
      </c>
      <c r="N5" s="7" t="n">
        <v>2961</v>
      </c>
    </row>
    <row r="6" spans="1:17">
      <c r="A6" s="4" t="s">
        <v>632</v>
      </c>
      <c r="J6" s="9" t="n">
        <v>0.005001</v>
      </c>
      <c r="K6" s="9" t="n">
        <v>0.005001</v>
      </c>
      <c r="L6" s="9" t="n">
        <v>0.010002</v>
      </c>
      <c r="M6" s="9" t="n">
        <v>0.010001</v>
      </c>
    </row>
    <row r="7" spans="1:17">
      <c r="A7" s="4" t="s">
        <v>633</v>
      </c>
      <c r="J7" s="5" t="n">
        <v>121213</v>
      </c>
      <c r="K7" s="5" t="n">
        <v>97210</v>
      </c>
      <c r="L7" s="5" t="n">
        <v>225738</v>
      </c>
      <c r="N7" s="5" t="n">
        <v>97210</v>
      </c>
    </row>
    <row r="8" spans="1:17">
      <c r="A8" s="4" t="s">
        <v>341</v>
      </c>
    </row>
    <row r="9" spans="1:17">
      <c r="A9" s="3" t="s">
        <v>630</v>
      </c>
    </row>
    <row r="10" spans="1:17">
      <c r="A10" s="4" t="s">
        <v>634</v>
      </c>
      <c r="H10" s="10" t="n">
        <v>0.00026202</v>
      </c>
      <c r="K10" s="10" t="n">
        <v>0.00052404</v>
      </c>
      <c r="L10" s="10" t="n">
        <v>0.00052548</v>
      </c>
    </row>
    <row r="11" spans="1:17">
      <c r="A11" s="4" t="s">
        <v>635</v>
      </c>
    </row>
    <row r="12" spans="1:17">
      <c r="A12" s="3" t="s">
        <v>630</v>
      </c>
    </row>
    <row r="13" spans="1:17">
      <c r="A13" s="4" t="s">
        <v>632</v>
      </c>
      <c r="G13" s="9" t="n">
        <v>0.001667</v>
      </c>
    </row>
    <row r="14" spans="1:17">
      <c r="A14" s="4" t="s">
        <v>636</v>
      </c>
    </row>
    <row r="15" spans="1:17">
      <c r="A15" s="3" t="s">
        <v>630</v>
      </c>
    </row>
    <row r="16" spans="1:17">
      <c r="A16" s="4" t="s">
        <v>634</v>
      </c>
      <c r="I16" s="10" t="n">
        <v>0.00052548</v>
      </c>
    </row>
    <row r="17" spans="1:17">
      <c r="A17" s="4" t="s">
        <v>637</v>
      </c>
    </row>
    <row r="18" spans="1:17">
      <c r="A18" s="3" t="s">
        <v>630</v>
      </c>
    </row>
    <row r="19" spans="1:17">
      <c r="A19" s="4" t="s">
        <v>119</v>
      </c>
      <c r="L19" s="5" t="n">
        <v>1488917</v>
      </c>
      <c r="N19" s="5" t="n">
        <v>4104345</v>
      </c>
    </row>
    <row r="20" spans="1:17">
      <c r="A20" s="4" t="s">
        <v>304</v>
      </c>
      <c r="P20" s="5" t="n">
        <v>99590</v>
      </c>
    </row>
    <row r="21" spans="1:17">
      <c r="A21" s="4" t="s">
        <v>638</v>
      </c>
    </row>
    <row r="22" spans="1:17">
      <c r="A22" s="3" t="s">
        <v>630</v>
      </c>
    </row>
    <row r="23" spans="1:17">
      <c r="A23" s="4" t="s">
        <v>119</v>
      </c>
      <c r="L23" s="5" t="n">
        <v>4055977</v>
      </c>
      <c r="N23" s="5" t="n">
        <v>5955697</v>
      </c>
    </row>
    <row r="24" spans="1:17">
      <c r="A24" s="4" t="s">
        <v>304</v>
      </c>
      <c r="P24" s="5" t="n">
        <v>5298</v>
      </c>
    </row>
    <row r="25" spans="1:17">
      <c r="A25" s="4" t="s">
        <v>639</v>
      </c>
    </row>
    <row r="26" spans="1:17">
      <c r="A26" s="3" t="s">
        <v>630</v>
      </c>
    </row>
    <row r="27" spans="1:17">
      <c r="A27" s="4" t="s">
        <v>631</v>
      </c>
      <c r="C27" s="7" t="n">
        <v>300</v>
      </c>
      <c r="E27" s="7" t="n">
        <v>300</v>
      </c>
    </row>
    <row r="28" spans="1:17">
      <c r="A28" s="4" t="s">
        <v>634</v>
      </c>
      <c r="I28" s="10" t="n">
        <v>0.00052548</v>
      </c>
    </row>
    <row r="29" spans="1:17">
      <c r="A29" s="4" t="s">
        <v>640</v>
      </c>
    </row>
    <row r="30" spans="1:17">
      <c r="A30" s="3" t="s">
        <v>630</v>
      </c>
    </row>
    <row r="31" spans="1:17">
      <c r="A31" s="4" t="s">
        <v>632</v>
      </c>
      <c r="F31" s="9" t="n">
        <v>0.001667</v>
      </c>
    </row>
    <row r="32" spans="1:17">
      <c r="A32" s="4" t="s">
        <v>633</v>
      </c>
      <c r="B32" s="5" t="n">
        <v>43945</v>
      </c>
      <c r="D32" s="5" t="n">
        <v>43106</v>
      </c>
    </row>
    <row r="33" spans="1:17">
      <c r="A33" s="4" t="s">
        <v>641</v>
      </c>
    </row>
    <row r="34" spans="1:17">
      <c r="A34" s="3" t="s">
        <v>630</v>
      </c>
    </row>
    <row r="35" spans="1:17">
      <c r="A35" s="4" t="s">
        <v>634</v>
      </c>
      <c r="D35" s="10" t="n">
        <v>0.00052548</v>
      </c>
    </row>
    <row r="36" spans="1:17">
      <c r="A36" s="4" t="s">
        <v>632</v>
      </c>
      <c r="D36" s="9" t="n">
        <v>0.001667</v>
      </c>
      <c r="F36" s="9" t="n">
        <v>0.001667</v>
      </c>
    </row>
    <row r="37" spans="1:17">
      <c r="A37" s="4" t="s">
        <v>642</v>
      </c>
    </row>
    <row r="38" spans="1:17">
      <c r="A38" s="3" t="s">
        <v>630</v>
      </c>
    </row>
    <row r="39" spans="1:17">
      <c r="A39" s="4" t="s">
        <v>300</v>
      </c>
      <c r="Q39" s="7" t="n">
        <v>203000</v>
      </c>
    </row>
    <row r="40" spans="1:17">
      <c r="A40" s="4" t="s">
        <v>301</v>
      </c>
      <c r="Q40" s="7" t="n">
        <v>3700</v>
      </c>
    </row>
    <row r="41" spans="1:17">
      <c r="A41" s="4" t="s">
        <v>643</v>
      </c>
    </row>
    <row r="42" spans="1:17">
      <c r="A42" s="3" t="s">
        <v>630</v>
      </c>
    </row>
    <row r="43" spans="1:17">
      <c r="A43" s="4" t="s">
        <v>119</v>
      </c>
      <c r="Q43" s="5" t="n">
        <v>10692409</v>
      </c>
    </row>
    <row r="44" spans="1:17">
      <c r="A44" s="4" t="s">
        <v>304</v>
      </c>
      <c r="Q44" s="5" t="n">
        <v>325640</v>
      </c>
    </row>
    <row r="45" spans="1:17">
      <c r="A45" s="4" t="s">
        <v>644</v>
      </c>
    </row>
    <row r="46" spans="1:17">
      <c r="A46" s="3" t="s">
        <v>630</v>
      </c>
    </row>
    <row r="47" spans="1:17">
      <c r="A47" s="4" t="s">
        <v>119</v>
      </c>
      <c r="Q47" s="5" t="n">
        <v>10208957</v>
      </c>
    </row>
    <row r="48" spans="1:17">
      <c r="A48" s="4" t="s">
        <v>304</v>
      </c>
      <c r="Q48" s="5" t="n">
        <v>709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9"/>
  </cols>
  <sheetData>
    <row r="1" spans="1:2">
      <c r="A1" s="1" t="s">
        <v>645</v>
      </c>
      <c r="B1" s="2" t="s">
        <v>646</v>
      </c>
    </row>
    <row r="2" spans="1:2">
      <c r="A2" s="3" t="s">
        <v>630</v>
      </c>
    </row>
    <row r="3" spans="1:2">
      <c r="A3" s="4" t="s">
        <v>647</v>
      </c>
      <c r="B3" s="5" t="n">
        <v>2</v>
      </c>
    </row>
    <row r="4" spans="1:2">
      <c r="A4" s="4" t="s">
        <v>648</v>
      </c>
      <c r="B4" s="5" t="n">
        <v>367357</v>
      </c>
    </row>
    <row r="5" spans="1:2">
      <c r="A5" s="4" t="s">
        <v>649</v>
      </c>
      <c r="B5" s="14" t="n">
        <v>1.1</v>
      </c>
    </row>
    <row r="6" spans="1:2">
      <c r="A6" s="4" t="s">
        <v>650</v>
      </c>
      <c r="B6" s="7" t="n">
        <v>155</v>
      </c>
    </row>
    <row r="7" spans="1:2">
      <c r="A7" s="4" t="s">
        <v>651</v>
      </c>
      <c r="B7" s="5" t="n">
        <v>8</v>
      </c>
    </row>
    <row r="8" spans="1:2">
      <c r="A8" s="4" t="s">
        <v>652</v>
      </c>
      <c r="B8" s="7" t="n">
        <v>8</v>
      </c>
    </row>
    <row r="9" spans="1:2">
      <c r="A9" s="4" t="s">
        <v>653</v>
      </c>
      <c r="B9" s="4" t="s">
        <v>654</v>
      </c>
    </row>
    <row r="10" spans="1:2">
      <c r="A10" s="4" t="s">
        <v>655</v>
      </c>
      <c r="B10" s="5"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7"/>
    <col customWidth="1" max="6" min="6" width="20"/>
    <col customWidth="1" max="7" min="7" width="20"/>
    <col customWidth="1" max="8" min="8" width="27"/>
    <col customWidth="1" max="9" min="9" width="40"/>
    <col customWidth="1" max="10" min="10" width="46"/>
    <col customWidth="1" max="11" min="11" width="25"/>
  </cols>
  <sheetData>
    <row r="1" spans="1:11">
      <c r="A1" s="1" t="s">
        <v>106</v>
      </c>
      <c r="B1" s="2" t="s">
        <v>107</v>
      </c>
      <c r="C1" s="2" t="s">
        <v>21</v>
      </c>
      <c r="D1" s="2" t="s">
        <v>23</v>
      </c>
      <c r="E1" s="2" t="s">
        <v>108</v>
      </c>
      <c r="F1" s="2" t="s">
        <v>109</v>
      </c>
      <c r="G1" s="2" t="s">
        <v>110</v>
      </c>
      <c r="H1" s="2" t="s">
        <v>111</v>
      </c>
      <c r="I1" s="2" t="s">
        <v>112</v>
      </c>
      <c r="J1" s="2" t="s">
        <v>113</v>
      </c>
      <c r="K1" s="2" t="s">
        <v>114</v>
      </c>
    </row>
    <row r="2" spans="1:11">
      <c r="A2" s="4" t="s">
        <v>115</v>
      </c>
      <c r="F2" s="5" t="n">
        <v>9619143</v>
      </c>
      <c r="G2" s="5" t="n">
        <v>0</v>
      </c>
    </row>
    <row r="3" spans="1:11">
      <c r="A3" s="4" t="s">
        <v>116</v>
      </c>
      <c r="B3" s="7" t="n">
        <v>70742</v>
      </c>
      <c r="E3" s="7" t="n">
        <v>66452</v>
      </c>
      <c r="F3" s="7" t="n">
        <v>96</v>
      </c>
      <c r="G3" s="7" t="n">
        <v>0</v>
      </c>
      <c r="H3" s="7" t="n">
        <v>79622</v>
      </c>
      <c r="I3" s="7" t="n">
        <v>-13266</v>
      </c>
      <c r="J3" s="7" t="n">
        <v>0</v>
      </c>
      <c r="K3" s="7" t="n">
        <v>4290</v>
      </c>
    </row>
    <row r="4" spans="1:11">
      <c r="A4" s="3" t="s">
        <v>117</v>
      </c>
    </row>
    <row r="5" spans="1:11">
      <c r="A5" s="4" t="s">
        <v>93</v>
      </c>
      <c r="B5" s="5" t="n">
        <v>-6495</v>
      </c>
      <c r="E5" s="5" t="n">
        <v>-6490</v>
      </c>
      <c r="I5" s="5" t="n">
        <v>-6490</v>
      </c>
      <c r="K5" s="5" t="n">
        <v>-5</v>
      </c>
    </row>
    <row r="6" spans="1:11">
      <c r="A6" s="4" t="s">
        <v>118</v>
      </c>
      <c r="B6" s="5" t="n">
        <v>-111</v>
      </c>
      <c r="E6" s="5" t="n">
        <v>-111</v>
      </c>
      <c r="J6" s="5" t="n">
        <v>-111</v>
      </c>
    </row>
    <row r="7" spans="1:11">
      <c r="A7" s="4" t="s">
        <v>119</v>
      </c>
      <c r="F7" s="5" t="n">
        <v>4104345</v>
      </c>
      <c r="G7" s="5" t="n">
        <v>5955697</v>
      </c>
    </row>
    <row r="8" spans="1:11">
      <c r="A8" s="4" t="s">
        <v>120</v>
      </c>
      <c r="B8" s="5" t="n">
        <v>97409</v>
      </c>
      <c r="E8" s="5" t="n">
        <v>97409</v>
      </c>
      <c r="F8" s="7" t="n">
        <v>41</v>
      </c>
      <c r="G8" s="7" t="n">
        <v>60</v>
      </c>
      <c r="H8" s="5" t="n">
        <v>97308</v>
      </c>
    </row>
    <row r="9" spans="1:11">
      <c r="A9" s="4" t="s">
        <v>121</v>
      </c>
      <c r="F9" s="5" t="n">
        <v>422829</v>
      </c>
      <c r="G9" s="5" t="n">
        <v>90894</v>
      </c>
    </row>
    <row r="10" spans="1:11">
      <c r="A10" s="4" t="s">
        <v>122</v>
      </c>
      <c r="B10" s="5" t="n">
        <v>0</v>
      </c>
      <c r="F10" s="7" t="n">
        <v>4</v>
      </c>
      <c r="G10" s="7" t="n">
        <v>1</v>
      </c>
      <c r="H10" s="5" t="n">
        <v>5095</v>
      </c>
      <c r="I10" s="5" t="n">
        <v>-5100</v>
      </c>
    </row>
    <row r="11" spans="1:11">
      <c r="A11" s="4" t="s">
        <v>123</v>
      </c>
      <c r="F11" s="5" t="n">
        <v>-71524</v>
      </c>
    </row>
    <row r="12" spans="1:11">
      <c r="A12" s="4" t="s">
        <v>124</v>
      </c>
      <c r="B12" s="5" t="n">
        <v>-591</v>
      </c>
      <c r="E12" s="5" t="n">
        <v>-591</v>
      </c>
      <c r="F12" s="7" t="n">
        <v>-1</v>
      </c>
      <c r="H12" s="5" t="n">
        <v>-590</v>
      </c>
    </row>
    <row r="13" spans="1:11">
      <c r="A13" s="4" t="s">
        <v>125</v>
      </c>
      <c r="B13" s="5" t="n">
        <v>-1029</v>
      </c>
      <c r="E13" s="5" t="n">
        <v>-1029</v>
      </c>
      <c r="H13" s="5" t="n">
        <v>-1029</v>
      </c>
    </row>
    <row r="14" spans="1:11">
      <c r="A14" s="4" t="s">
        <v>126</v>
      </c>
      <c r="B14" s="5" t="n">
        <v>-2961</v>
      </c>
      <c r="E14" s="5" t="n">
        <v>-2961</v>
      </c>
      <c r="I14" s="5" t="n">
        <v>-2961</v>
      </c>
    </row>
    <row r="15" spans="1:11">
      <c r="A15" s="4" t="s">
        <v>127</v>
      </c>
      <c r="B15" s="5" t="n">
        <v>-6213</v>
      </c>
      <c r="E15" s="5" t="n">
        <v>-6213</v>
      </c>
      <c r="H15" s="5" t="n">
        <v>-6213</v>
      </c>
    </row>
    <row r="16" spans="1:11">
      <c r="A16" s="4" t="s">
        <v>128</v>
      </c>
      <c r="B16" s="5" t="n">
        <v>1828</v>
      </c>
      <c r="E16" s="5" t="n">
        <v>1828</v>
      </c>
      <c r="H16" s="5" t="n">
        <v>1828</v>
      </c>
    </row>
    <row r="17" spans="1:11">
      <c r="A17" s="4" t="s">
        <v>129</v>
      </c>
      <c r="B17" s="5" t="n">
        <v>7389</v>
      </c>
      <c r="K17" s="5" t="n">
        <v>7389</v>
      </c>
    </row>
    <row r="18" spans="1:11">
      <c r="A18" s="4" t="s">
        <v>130</v>
      </c>
      <c r="C18" s="5" t="n">
        <v>14074793</v>
      </c>
      <c r="D18" s="5" t="n">
        <v>6046591</v>
      </c>
      <c r="F18" s="5" t="n">
        <v>14074793</v>
      </c>
      <c r="G18" s="5" t="n">
        <v>6046591</v>
      </c>
    </row>
    <row r="19" spans="1:11">
      <c r="A19" s="4" t="s">
        <v>131</v>
      </c>
      <c r="B19" s="5" t="n">
        <v>159968</v>
      </c>
      <c r="E19" s="5" t="n">
        <v>148294</v>
      </c>
      <c r="F19" s="7" t="n">
        <v>140</v>
      </c>
      <c r="G19" s="7" t="n">
        <v>61</v>
      </c>
      <c r="H19" s="5" t="n">
        <v>176021</v>
      </c>
      <c r="I19" s="5" t="n">
        <v>-27817</v>
      </c>
      <c r="J19" s="5" t="n">
        <v>-111</v>
      </c>
      <c r="K19" s="5" t="n">
        <v>11674</v>
      </c>
    </row>
    <row r="20" spans="1:11">
      <c r="A20" s="3" t="s">
        <v>117</v>
      </c>
    </row>
    <row r="21" spans="1:11">
      <c r="A21" s="4" t="s">
        <v>93</v>
      </c>
      <c r="B21" s="5" t="n">
        <v>-4036</v>
      </c>
      <c r="E21" s="5" t="n">
        <v>-3728</v>
      </c>
      <c r="I21" s="5" t="n">
        <v>-3728</v>
      </c>
      <c r="K21" s="5" t="n">
        <v>-308</v>
      </c>
    </row>
    <row r="22" spans="1:11">
      <c r="A22" s="4" t="s">
        <v>118</v>
      </c>
      <c r="B22" s="5" t="n">
        <v>191</v>
      </c>
      <c r="E22" s="5" t="n">
        <v>191</v>
      </c>
      <c r="J22" s="5" t="n">
        <v>191</v>
      </c>
    </row>
    <row r="23" spans="1:11">
      <c r="A23" s="4" t="s">
        <v>119</v>
      </c>
      <c r="F23" s="5" t="n">
        <v>1488917</v>
      </c>
      <c r="G23" s="5" t="n">
        <v>4055977</v>
      </c>
    </row>
    <row r="24" spans="1:11">
      <c r="A24" s="4" t="s">
        <v>120</v>
      </c>
      <c r="B24" s="5" t="n">
        <v>53420</v>
      </c>
      <c r="E24" s="5" t="n">
        <v>53420</v>
      </c>
      <c r="F24" s="7" t="n">
        <v>15</v>
      </c>
      <c r="G24" s="7" t="n">
        <v>41</v>
      </c>
      <c r="H24" s="5" t="n">
        <v>53364</v>
      </c>
    </row>
    <row r="25" spans="1:11">
      <c r="A25" s="4" t="s">
        <v>121</v>
      </c>
      <c r="F25" s="5" t="n">
        <v>146613</v>
      </c>
      <c r="G25" s="5" t="n">
        <v>79125</v>
      </c>
    </row>
    <row r="26" spans="1:11">
      <c r="A26" s="4" t="s">
        <v>122</v>
      </c>
      <c r="B26" s="5" t="n">
        <v>0</v>
      </c>
      <c r="F26" s="7" t="n">
        <v>2</v>
      </c>
      <c r="G26" s="7" t="n">
        <v>0</v>
      </c>
      <c r="H26" s="5" t="n">
        <v>2223</v>
      </c>
      <c r="I26" s="5" t="n">
        <v>-2225</v>
      </c>
    </row>
    <row r="27" spans="1:11">
      <c r="A27" s="4" t="s">
        <v>123</v>
      </c>
      <c r="F27" s="5" t="n">
        <v>-28066</v>
      </c>
      <c r="G27" s="5" t="n">
        <v>-5298</v>
      </c>
    </row>
    <row r="28" spans="1:11">
      <c r="A28" s="4" t="s">
        <v>124</v>
      </c>
      <c r="B28" s="5" t="n">
        <v>-302</v>
      </c>
      <c r="E28" s="5" t="n">
        <v>-302</v>
      </c>
      <c r="F28" s="7" t="n">
        <v>0</v>
      </c>
      <c r="H28" s="5" t="n">
        <v>-302</v>
      </c>
    </row>
    <row r="29" spans="1:11">
      <c r="A29" s="4" t="s">
        <v>125</v>
      </c>
      <c r="B29" s="5" t="n">
        <v>-782</v>
      </c>
      <c r="E29" s="5" t="n">
        <v>-782</v>
      </c>
      <c r="H29" s="5" t="n">
        <v>-782</v>
      </c>
    </row>
    <row r="30" spans="1:11">
      <c r="A30" s="4" t="s">
        <v>126</v>
      </c>
      <c r="B30" s="5" t="n">
        <v>-1812</v>
      </c>
      <c r="E30" s="5" t="n">
        <v>-1812</v>
      </c>
      <c r="I30" s="5" t="n">
        <v>-1812</v>
      </c>
    </row>
    <row r="31" spans="1:11">
      <c r="A31" s="4" t="s">
        <v>127</v>
      </c>
      <c r="B31" s="5" t="n">
        <v>-3344</v>
      </c>
      <c r="E31" s="5" t="n">
        <v>-3344</v>
      </c>
      <c r="H31" s="5" t="n">
        <v>-3344</v>
      </c>
    </row>
    <row r="32" spans="1:11">
      <c r="A32" s="4" t="s">
        <v>132</v>
      </c>
      <c r="B32" s="5" t="n">
        <v>-496</v>
      </c>
      <c r="E32" s="5" t="n">
        <v>-496</v>
      </c>
      <c r="H32" s="5" t="n">
        <v>-496</v>
      </c>
    </row>
    <row r="33" spans="1:11">
      <c r="A33" s="4" t="s">
        <v>129</v>
      </c>
      <c r="B33" s="5" t="n">
        <v>80</v>
      </c>
      <c r="K33" s="5" t="n">
        <v>80</v>
      </c>
    </row>
    <row r="34" spans="1:11">
      <c r="A34" s="4" t="s">
        <v>133</v>
      </c>
      <c r="B34" s="5" t="n">
        <v>-25</v>
      </c>
      <c r="K34" s="5" t="n">
        <v>-25</v>
      </c>
    </row>
    <row r="35" spans="1:11">
      <c r="A35" s="4" t="s">
        <v>134</v>
      </c>
      <c r="C35" s="5" t="n">
        <v>15682257</v>
      </c>
      <c r="D35" s="5" t="n">
        <v>10176395</v>
      </c>
      <c r="F35" s="5" t="n">
        <v>15682257</v>
      </c>
      <c r="G35" s="5" t="n">
        <v>10176395</v>
      </c>
    </row>
    <row r="36" spans="1:11">
      <c r="A36" s="4" t="s">
        <v>135</v>
      </c>
      <c r="B36" s="7" t="n">
        <v>202862</v>
      </c>
      <c r="E36" s="7" t="n">
        <v>191441</v>
      </c>
      <c r="F36" s="7" t="n">
        <v>157</v>
      </c>
      <c r="G36" s="7" t="n">
        <v>102</v>
      </c>
      <c r="H36" s="7" t="n">
        <v>226684</v>
      </c>
      <c r="I36" s="7" t="n">
        <v>-35582</v>
      </c>
      <c r="J36" s="7" t="n">
        <v>80</v>
      </c>
      <c r="K36" s="7" t="n">
        <v>114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6</v>
      </c>
      <c r="B1" s="2" t="s">
        <v>68</v>
      </c>
      <c r="D1" s="2" t="s">
        <v>1</v>
      </c>
      <c r="F1" s="2" t="s">
        <v>137</v>
      </c>
    </row>
    <row r="2" spans="1:6">
      <c r="B2" s="2" t="s">
        <v>2</v>
      </c>
      <c r="C2" s="2" t="s">
        <v>69</v>
      </c>
      <c r="D2" s="2" t="s">
        <v>2</v>
      </c>
      <c r="E2" s="2" t="s">
        <v>69</v>
      </c>
      <c r="F2" s="2" t="s">
        <v>25</v>
      </c>
    </row>
    <row r="3" spans="1:6">
      <c r="A3" s="3" t="s">
        <v>138</v>
      </c>
    </row>
    <row r="4" spans="1:6">
      <c r="A4" s="4" t="s">
        <v>93</v>
      </c>
      <c r="B4" s="7" t="n">
        <v>-1358</v>
      </c>
      <c r="C4" s="7" t="n">
        <v>-650</v>
      </c>
      <c r="D4" s="7" t="n">
        <v>-4036</v>
      </c>
      <c r="E4" s="7" t="n">
        <v>-2891</v>
      </c>
      <c r="F4" s="7" t="n">
        <v>-6495</v>
      </c>
    </row>
    <row r="5" spans="1:6">
      <c r="A5" s="3" t="s">
        <v>139</v>
      </c>
    </row>
    <row r="6" spans="1:6">
      <c r="A6" s="4" t="s">
        <v>89</v>
      </c>
      <c r="B6" s="5" t="n">
        <v>-13</v>
      </c>
      <c r="C6" s="5" t="n">
        <v>0</v>
      </c>
      <c r="D6" s="5" t="n">
        <v>-26</v>
      </c>
      <c r="E6" s="5" t="n">
        <v>0</v>
      </c>
    </row>
    <row r="7" spans="1:6">
      <c r="A7" s="4" t="s">
        <v>140</v>
      </c>
      <c r="D7" s="5" t="n">
        <v>26</v>
      </c>
      <c r="E7" s="5" t="n">
        <v>0</v>
      </c>
    </row>
    <row r="8" spans="1:6">
      <c r="A8" s="4" t="s">
        <v>84</v>
      </c>
      <c r="B8" s="5" t="n">
        <v>2614</v>
      </c>
      <c r="C8" s="5" t="n">
        <v>1705</v>
      </c>
      <c r="D8" s="5" t="n">
        <v>5467</v>
      </c>
      <c r="E8" s="5" t="n">
        <v>2986</v>
      </c>
    </row>
    <row r="9" spans="1:6">
      <c r="A9" s="4" t="s">
        <v>141</v>
      </c>
      <c r="D9" s="5" t="n">
        <v>2368</v>
      </c>
      <c r="E9" s="5" t="n">
        <v>0</v>
      </c>
    </row>
    <row r="10" spans="1:6">
      <c r="A10" s="4" t="s">
        <v>142</v>
      </c>
      <c r="D10" s="5" t="n">
        <v>-38</v>
      </c>
      <c r="E10" s="5" t="n">
        <v>-34</v>
      </c>
    </row>
    <row r="11" spans="1:6">
      <c r="A11" s="4" t="s">
        <v>143</v>
      </c>
      <c r="D11" s="5" t="n">
        <v>-11</v>
      </c>
      <c r="E11" s="5" t="n">
        <v>-86</v>
      </c>
    </row>
    <row r="12" spans="1:6">
      <c r="A12" s="4" t="s">
        <v>144</v>
      </c>
      <c r="D12" s="5" t="n">
        <v>213</v>
      </c>
      <c r="E12" s="5" t="n">
        <v>0</v>
      </c>
    </row>
    <row r="13" spans="1:6">
      <c r="A13" s="4" t="s">
        <v>145</v>
      </c>
      <c r="D13" s="5" t="n">
        <v>-329</v>
      </c>
      <c r="E13" s="5" t="n">
        <v>-88</v>
      </c>
    </row>
    <row r="14" spans="1:6">
      <c r="A14" s="4" t="s">
        <v>146</v>
      </c>
      <c r="D14" s="5" t="n">
        <v>384</v>
      </c>
      <c r="E14" s="5" t="n">
        <v>243</v>
      </c>
    </row>
    <row r="15" spans="1:6">
      <c r="A15" s="4" t="s">
        <v>147</v>
      </c>
      <c r="D15" s="5" t="n">
        <v>73</v>
      </c>
      <c r="E15" s="5" t="n">
        <v>42</v>
      </c>
    </row>
    <row r="16" spans="1:6">
      <c r="A16" s="3" t="s">
        <v>148</v>
      </c>
    </row>
    <row r="17" spans="1:6">
      <c r="A17" s="4" t="s">
        <v>33</v>
      </c>
      <c r="D17" s="5" t="n">
        <v>380</v>
      </c>
      <c r="E17" s="5" t="n">
        <v>-1389</v>
      </c>
    </row>
    <row r="18" spans="1:6">
      <c r="A18" s="4" t="s">
        <v>35</v>
      </c>
      <c r="D18" s="5" t="n">
        <v>-995</v>
      </c>
      <c r="E18" s="5" t="n">
        <v>-744</v>
      </c>
    </row>
    <row r="19" spans="1:6">
      <c r="A19" s="4" t="s">
        <v>39</v>
      </c>
      <c r="D19" s="5" t="n">
        <v>-3104</v>
      </c>
      <c r="E19" s="5" t="n">
        <v>1030</v>
      </c>
    </row>
    <row r="20" spans="1:6">
      <c r="A20" s="4" t="s">
        <v>40</v>
      </c>
      <c r="D20" s="5" t="n">
        <v>6</v>
      </c>
      <c r="E20" s="5" t="n">
        <v>-4</v>
      </c>
    </row>
    <row r="21" spans="1:6">
      <c r="A21" s="4" t="s">
        <v>43</v>
      </c>
      <c r="D21" s="5" t="n">
        <v>417</v>
      </c>
      <c r="E21" s="5" t="n">
        <v>1518</v>
      </c>
    </row>
    <row r="22" spans="1:6">
      <c r="A22" s="4" t="s">
        <v>149</v>
      </c>
      <c r="D22" s="5" t="n">
        <v>795</v>
      </c>
      <c r="E22" s="5" t="n">
        <v>583</v>
      </c>
    </row>
    <row r="23" spans="1:6">
      <c r="A23" s="3" t="s">
        <v>150</v>
      </c>
    </row>
    <row r="24" spans="1:6">
      <c r="A24" s="4" t="s">
        <v>151</v>
      </c>
      <c r="D24" s="5" t="n">
        <v>0</v>
      </c>
      <c r="E24" s="5" t="n">
        <v>-51341</v>
      </c>
    </row>
    <row r="25" spans="1:6">
      <c r="A25" s="4" t="s">
        <v>152</v>
      </c>
      <c r="D25" s="5" t="n">
        <v>-4489</v>
      </c>
      <c r="E25" s="5" t="n">
        <v>-10791</v>
      </c>
    </row>
    <row r="26" spans="1:6">
      <c r="A26" s="4" t="s">
        <v>32</v>
      </c>
      <c r="D26" s="5" t="n">
        <v>0</v>
      </c>
      <c r="E26" s="5" t="n">
        <v>-2352</v>
      </c>
    </row>
    <row r="27" spans="1:6">
      <c r="A27" s="4" t="s">
        <v>153</v>
      </c>
      <c r="D27" s="5" t="n">
        <v>-2325</v>
      </c>
      <c r="E27" s="5" t="n">
        <v>0</v>
      </c>
    </row>
    <row r="28" spans="1:6">
      <c r="A28" s="4" t="s">
        <v>154</v>
      </c>
      <c r="D28" s="5" t="n">
        <v>908</v>
      </c>
      <c r="E28" s="5" t="n">
        <v>0</v>
      </c>
    </row>
    <row r="29" spans="1:6">
      <c r="A29" s="4" t="s">
        <v>155</v>
      </c>
      <c r="D29" s="5" t="n">
        <v>-5906</v>
      </c>
      <c r="E29" s="5" t="n">
        <v>-64484</v>
      </c>
    </row>
    <row r="30" spans="1:6">
      <c r="A30" s="3" t="s">
        <v>156</v>
      </c>
    </row>
    <row r="31" spans="1:6">
      <c r="A31" s="4" t="s">
        <v>157</v>
      </c>
      <c r="D31" s="5" t="n">
        <v>1951</v>
      </c>
      <c r="E31" s="5" t="n">
        <v>42140</v>
      </c>
    </row>
    <row r="32" spans="1:6">
      <c r="A32" s="4" t="s">
        <v>158</v>
      </c>
      <c r="D32" s="5" t="n">
        <v>-58</v>
      </c>
      <c r="E32" s="5" t="n">
        <v>-492</v>
      </c>
    </row>
    <row r="33" spans="1:6">
      <c r="A33" s="4" t="s">
        <v>159</v>
      </c>
      <c r="D33" s="5" t="n">
        <v>52336</v>
      </c>
      <c r="E33" s="5" t="n">
        <v>33364</v>
      </c>
    </row>
    <row r="34" spans="1:6">
      <c r="A34" s="4" t="s">
        <v>160</v>
      </c>
      <c r="D34" s="5" t="n">
        <v>-302</v>
      </c>
      <c r="E34" s="5" t="n">
        <v>-19</v>
      </c>
    </row>
    <row r="35" spans="1:6">
      <c r="A35" s="4" t="s">
        <v>161</v>
      </c>
      <c r="D35" s="5" t="n">
        <v>-3161</v>
      </c>
      <c r="E35" s="5" t="n">
        <v>-2516</v>
      </c>
    </row>
    <row r="36" spans="1:6">
      <c r="A36" s="4" t="s">
        <v>162</v>
      </c>
      <c r="D36" s="5" t="n">
        <v>0</v>
      </c>
      <c r="E36" s="5" t="n">
        <v>-20</v>
      </c>
    </row>
    <row r="37" spans="1:6">
      <c r="A37" s="4" t="s">
        <v>163</v>
      </c>
      <c r="D37" s="5" t="n">
        <v>-677</v>
      </c>
      <c r="E37" s="5" t="n">
        <v>-183</v>
      </c>
    </row>
    <row r="38" spans="1:6">
      <c r="A38" s="4" t="s">
        <v>164</v>
      </c>
      <c r="D38" s="5" t="n">
        <v>80</v>
      </c>
      <c r="E38" s="5" t="n">
        <v>215</v>
      </c>
    </row>
    <row r="39" spans="1:6">
      <c r="A39" s="4" t="s">
        <v>165</v>
      </c>
      <c r="D39" s="5" t="n">
        <v>-25</v>
      </c>
      <c r="E39" s="5" t="n">
        <v>0</v>
      </c>
    </row>
    <row r="40" spans="1:6">
      <c r="A40" s="4" t="s">
        <v>166</v>
      </c>
      <c r="D40" s="5" t="n">
        <v>50144</v>
      </c>
      <c r="E40" s="5" t="n">
        <v>72489</v>
      </c>
    </row>
    <row r="41" spans="1:6">
      <c r="A41" s="4" t="s">
        <v>167</v>
      </c>
      <c r="D41" s="5" t="n">
        <v>45033</v>
      </c>
      <c r="E41" s="5" t="n">
        <v>8588</v>
      </c>
    </row>
    <row r="42" spans="1:6">
      <c r="A42" s="4" t="s">
        <v>168</v>
      </c>
      <c r="D42" s="5" t="n">
        <v>47126</v>
      </c>
      <c r="E42" s="5" t="n">
        <v>25366</v>
      </c>
      <c r="F42" s="5" t="n">
        <v>25366</v>
      </c>
    </row>
    <row r="43" spans="1:6">
      <c r="A43" s="4" t="s">
        <v>169</v>
      </c>
      <c r="B43" s="7" t="n">
        <v>92159</v>
      </c>
      <c r="C43" s="7" t="n">
        <v>33954</v>
      </c>
      <c r="D43" s="5" t="n">
        <v>92159</v>
      </c>
      <c r="E43" s="5" t="n">
        <v>33954</v>
      </c>
      <c r="F43" s="7" t="n">
        <v>47126</v>
      </c>
    </row>
    <row r="44" spans="1:6">
      <c r="A44" s="3" t="s">
        <v>170</v>
      </c>
    </row>
    <row r="45" spans="1:6">
      <c r="A45" s="4" t="s">
        <v>171</v>
      </c>
      <c r="D45" s="5" t="n">
        <v>2595</v>
      </c>
      <c r="E45" s="5" t="n">
        <v>1016</v>
      </c>
    </row>
    <row r="46" spans="1:6">
      <c r="A46" s="4" t="s">
        <v>172</v>
      </c>
      <c r="D46" s="5" t="n">
        <v>1084</v>
      </c>
      <c r="E46" s="5" t="n">
        <v>286</v>
      </c>
    </row>
    <row r="47" spans="1:6">
      <c r="A47" s="4" t="s">
        <v>173</v>
      </c>
      <c r="D47" s="5" t="n">
        <v>158</v>
      </c>
      <c r="E47" s="5" t="n">
        <v>0</v>
      </c>
    </row>
    <row r="48" spans="1:6">
      <c r="A48" s="4" t="s">
        <v>174</v>
      </c>
      <c r="D48" s="5" t="n">
        <v>496</v>
      </c>
      <c r="E48" s="5" t="n">
        <v>0</v>
      </c>
    </row>
    <row r="49" spans="1:6">
      <c r="A49" s="4" t="s">
        <v>175</v>
      </c>
      <c r="D49" s="5" t="n">
        <v>0</v>
      </c>
      <c r="E49" s="5" t="n">
        <v>203</v>
      </c>
    </row>
    <row r="50" spans="1:6">
      <c r="A50" s="4" t="s">
        <v>176</v>
      </c>
      <c r="D50" s="5" t="n">
        <v>2225</v>
      </c>
      <c r="E50" s="5" t="n">
        <v>972</v>
      </c>
    </row>
    <row r="51" spans="1:6">
      <c r="A51" s="4" t="s">
        <v>177</v>
      </c>
      <c r="D51" s="5" t="n">
        <v>51</v>
      </c>
      <c r="E51" s="5" t="n">
        <v>194</v>
      </c>
    </row>
    <row r="52" spans="1:6">
      <c r="A52" s="4" t="s">
        <v>178</v>
      </c>
      <c r="D52" s="5" t="n">
        <v>191</v>
      </c>
      <c r="E52" s="5" t="n">
        <v>13</v>
      </c>
    </row>
    <row r="53" spans="1:6">
      <c r="A53" s="4" t="s">
        <v>179</v>
      </c>
      <c r="D53" s="7" t="n">
        <v>649</v>
      </c>
      <c r="E5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8</v>
      </c>
      <c r="D1" s="2" t="s">
        <v>1</v>
      </c>
    </row>
    <row r="2" spans="1:5">
      <c r="B2" s="2" t="s">
        <v>2</v>
      </c>
      <c r="C2" s="2" t="s">
        <v>69</v>
      </c>
      <c r="D2" s="2" t="s">
        <v>2</v>
      </c>
      <c r="E2" s="2" t="s">
        <v>69</v>
      </c>
    </row>
    <row r="3" spans="1:5">
      <c r="A3" s="3" t="s">
        <v>181</v>
      </c>
    </row>
    <row r="4" spans="1:5">
      <c r="A4" s="4" t="s">
        <v>182</v>
      </c>
      <c r="B4" s="7" t="n">
        <v>900</v>
      </c>
      <c r="C4" s="7" t="n">
        <v>41</v>
      </c>
      <c r="D4" s="7" t="n">
        <v>1710</v>
      </c>
      <c r="E4" s="7" t="n">
        <v>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34:57Z</dcterms:created>
  <dcterms:modified xmlns:dcterms="http://purl.org/dc/terms/" xmlns:xsi="http://www.w3.org/2001/XMLSchema-instance" xsi:type="dcterms:W3CDTF">2017-08-11T14:34:57Z</dcterms:modified>
</cp:coreProperties>
</file>